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Other Balance Sheet Items" sheetId="8" r:id="rId8"/>
    <s:sheet name="Derivative Financial Instrument" sheetId="9" r:id="rId9"/>
    <s:sheet name="Fair Value Measurements" sheetId="10" r:id="rId10"/>
    <s:sheet name="Investment" sheetId="11" r:id="rId11"/>
    <s:sheet name="Impairment of Oil and Gas Prope" sheetId="12" r:id="rId12"/>
    <s:sheet name="Asset Retirement Obligations" sheetId="13" r:id="rId13"/>
    <s:sheet name="Long-Term Debt" sheetId="14" r:id="rId14"/>
    <s:sheet name="Redeemable Preferred Stock and " sheetId="15" r:id="rId15"/>
    <s:sheet name="Equity and Earnings per Share" sheetId="16" r:id="rId16"/>
    <s:sheet name="Commitments and Contingencies" sheetId="17" r:id="rId17"/>
    <s:sheet name="Profit Sharing and Deferred Com" sheetId="18" r:id="rId18"/>
    <s:sheet name="Restatement of Previously Issue" sheetId="19" r:id="rId19"/>
    <s:sheet name="Other Balance Sheet Items (Tabl" sheetId="20" r:id="rId20"/>
    <s:sheet name="Derivative Financial Instrume21" sheetId="21" r:id="rId21"/>
    <s:sheet name="Fair Value Measurements (Tables" sheetId="22" r:id="rId22"/>
    <s:sheet name="Investment (Tables)" sheetId="23" r:id="rId23"/>
    <s:sheet name="Asset Retirement Obligations (T" sheetId="24" r:id="rId24"/>
    <s:sheet name="Long-Term Debt (Tables)" sheetId="25" r:id="rId25"/>
    <s:sheet name="Redeemable Preferred Stock an26" sheetId="26" r:id="rId26"/>
    <s:sheet name="Equity And Earnings per Share (" sheetId="27" r:id="rId27"/>
    <s:sheet name="Profit Sharing And Deferred C28" sheetId="28" r:id="rId28"/>
    <s:sheet name="Restatement of Previously Iss29" sheetId="29" r:id="rId29"/>
    <s:sheet name="Basis of Presentation (Details)" sheetId="30" r:id="rId30"/>
    <s:sheet name="Other Balance Sheet Items (Othe" sheetId="31" r:id="rId31"/>
    <s:sheet name="Derivative Financial Instrume32" sheetId="32" r:id="rId32"/>
    <s:sheet name="Derivative Financial Instrume33" sheetId="33" r:id="rId33"/>
    <s:sheet name="Derivative Financial Instrume34" sheetId="34" r:id="rId34"/>
    <s:sheet name="Fair Value Measurements (Narrat" sheetId="35" r:id="rId35"/>
    <s:sheet name="Fair Value Measurements (Assets" sheetId="36" r:id="rId36"/>
    <s:sheet name="Investment (Effect of Mark-to-M" sheetId="37" r:id="rId37"/>
    <s:sheet name="Investment (Investment at Gross" sheetId="38" r:id="rId38"/>
    <s:sheet name="Impairment of Oil and Gas Pro39" sheetId="39" r:id="rId39"/>
    <s:sheet name="Asset Retirement Obligations (S" sheetId="40" r:id="rId40"/>
    <s:sheet name="Long-Term Debt (Narrative) (Det" sheetId="41" r:id="rId41"/>
    <s:sheet name="Long-Term Debt (Summary of Long" sheetId="42" r:id="rId42"/>
    <s:sheet name="Redeemable Preferred Stock an43" sheetId="43" r:id="rId43"/>
    <s:sheet name="Redeemable Preferred Stock an44" sheetId="44" r:id="rId44"/>
    <s:sheet name="Equity and Earnings per Share45" sheetId="45" r:id="rId45"/>
    <s:sheet name="Equity and Earnings per Share46" sheetId="46" r:id="rId46"/>
    <s:sheet name="Equity and Earnings per Share47" sheetId="47" r:id="rId47"/>
    <s:sheet name="Profit Sharing and Deferred C48" sheetId="48" r:id="rId48"/>
    <s:sheet name="Profit Sharing and Deferred C49" sheetId="49" r:id="rId49"/>
    <s:sheet name="Profit Sharing and Deferred C50" sheetId="50" r:id="rId50"/>
    <s:sheet name="Restatement of Previously Iss51" sheetId="51" r:id="rId51"/>
    <s:sheet name="Restatement of Previously Iss52" sheetId="52" r:id="rId52"/>
  </s:sheets>
  <s:definedNames/>
  <s:calcPr calcId="124519" calcMode="auto" fullCalcOnLoad="1"/>
</s:workbook>
</file>

<file path=xl/sharedStrings.xml><?xml version="1.0" encoding="utf-8"?>
<sst xmlns="http://schemas.openxmlformats.org/spreadsheetml/2006/main" uniqueCount="380">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STR</t>
  </si>
  <si>
    <t>Entity Registrant Name</t>
  </si>
  <si>
    <t>PostRock Energy Corp</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Current assets</t>
  </si>
  <si>
    <t>Cash and cash equivalents</t>
  </si>
  <si>
    <t>Accounts receivable-trade, net</t>
  </si>
  <si>
    <t>Other receivables</t>
  </si>
  <si>
    <t>Inventory</t>
  </si>
  <si>
    <t>Other</t>
  </si>
  <si>
    <t>Derivative financial instruments</t>
  </si>
  <si>
    <t>Total</t>
  </si>
  <si>
    <t>Oil and natural gas properties, full cost method of accounting, net</t>
  </si>
  <si>
    <t>Other property and equipment, net</t>
  </si>
  <si>
    <t>Other, net</t>
  </si>
  <si>
    <t>Total assets</t>
  </si>
  <si>
    <t>Current liabilities</t>
  </si>
  <si>
    <t>Accounts payable</t>
  </si>
  <si>
    <t>Revenue payable</t>
  </si>
  <si>
    <t>Accrued expenses and other</t>
  </si>
  <si>
    <t>Current maturities of long-term debt</t>
  </si>
  <si>
    <t>Long-term debt, less current maturities</t>
  </si>
  <si>
    <t>Mandatorily redeemable preferred stock, $0.01 par value; 5,075 shares issued and outstanding</t>
  </si>
  <si>
    <t>Asset retirement obligations</t>
  </si>
  <si>
    <t>Total liabilities</t>
  </si>
  <si>
    <t>Commitments and contingencies (Note 11)</t>
  </si>
  <si>
    <t>Stockholders’ equity (deficit)</t>
  </si>
  <si>
    <t>Common stock, $0.01 par value; 100,000,000 authorized shares; issued—6,523,811 and 7,066,772; outstanding—6,336,728 and 6,562,116, respectively</t>
  </si>
  <si>
    <t>Additional paid-in capital</t>
  </si>
  <si>
    <t>Treasury stock, at cost</t>
  </si>
  <si>
    <t>Accumulated deficit</t>
  </si>
  <si>
    <t>Total stockholders’ equity (deficit)</t>
  </si>
  <si>
    <t>Total liabilities and stockholders’ equity (deficit)</t>
  </si>
  <si>
    <t>Series B Preferred Stock [Member]</t>
  </si>
  <si>
    <t>Preferred stock, $0.01 par value; 5,000,000 authorized shares; 23,098 and 40,428 shares of Series B Voting Preferred Stock issued and outstanding, respectively</t>
  </si>
  <si>
    <t>Condensed Consolidated Balance Sheets (Parenthetical) - $ / shares</t>
  </si>
  <si>
    <t>Common stock, par value</t>
  </si>
  <si>
    <t>Common stock, shares authorized</t>
  </si>
  <si>
    <t>Common stock, shares issued</t>
  </si>
  <si>
    <t>Common stock, shares outstanding</t>
  </si>
  <si>
    <t>Series A Preferred Stock [Member]</t>
  </si>
  <si>
    <t>Preferred stock, par value</t>
  </si>
  <si>
    <t>Preferred stock, shares issued</t>
  </si>
  <si>
    <t>Preferred stock, shares outstanding</t>
  </si>
  <si>
    <t>Preferred stock, shares authorized</t>
  </si>
  <si>
    <t>Condensed Consolidated Statements of Operations - USD ($) $ in Thousands</t>
  </si>
  <si>
    <t>3 Months Ended</t>
  </si>
  <si>
    <t>Jun. 30, 2014</t>
  </si>
  <si>
    <t>Revenues</t>
  </si>
  <si>
    <t>Natural gas sales</t>
  </si>
  <si>
    <t>Crude oil sales</t>
  </si>
  <si>
    <t>Gathering</t>
  </si>
  <si>
    <t>Costs and expenses</t>
  </si>
  <si>
    <t>Production</t>
  </si>
  <si>
    <t>General and administrative</t>
  </si>
  <si>
    <t>Depreciation, depletion and amortization</t>
  </si>
  <si>
    <t>Impairment of oil and gas properties</t>
  </si>
  <si>
    <t>Gain on disposal of assets</t>
  </si>
  <si>
    <t>Acquisition costs</t>
  </si>
  <si>
    <t>Operating income (loss)</t>
  </si>
  <si>
    <t>Other income (expense)</t>
  </si>
  <si>
    <t>Gain (loss) from derivative financial instruments</t>
  </si>
  <si>
    <t>Gain on investment</t>
  </si>
  <si>
    <t>Other income (expense), net</t>
  </si>
  <si>
    <t>Interest expense, net</t>
  </si>
  <si>
    <t>Loss before income taxes</t>
  </si>
  <si>
    <t>Income taxes</t>
  </si>
  <si>
    <t>Net income (loss)</t>
  </si>
  <si>
    <t>Net loss per common share</t>
  </si>
  <si>
    <t>Basic loss per share</t>
  </si>
  <si>
    <t>Diluted loss per share</t>
  </si>
  <si>
    <t>Weighted average common shares outstanding</t>
  </si>
  <si>
    <t>Basic</t>
  </si>
  <si>
    <t>Diluted</t>
  </si>
  <si>
    <t>Condensed Consolidated Statements of Cash Flows - USD ($) $ in Thousands</t>
  </si>
  <si>
    <t>Cash flows from operating activities</t>
  </si>
  <si>
    <t>Net loss</t>
  </si>
  <si>
    <t>Adjustments to reconcile net loss to net cash flows from operating activities</t>
  </si>
  <si>
    <t>Impairments of oil and gas properties</t>
  </si>
  <si>
    <t>Share-based and other compensation</t>
  </si>
  <si>
    <t>Amortization of deferred loan costs</t>
  </si>
  <si>
    <t>(Gain) loss from derivative financial instruments</t>
  </si>
  <si>
    <t>Settlement of derivative financial instruments</t>
  </si>
  <si>
    <t>Other non-cash changes to items affecting net loss</t>
  </si>
  <si>
    <t>Changes in operating assets and liabilities</t>
  </si>
  <si>
    <t>Accounts receivable</t>
  </si>
  <si>
    <t>Net cash flows from operating activities</t>
  </si>
  <si>
    <t>Cash flows from (used in) investing activities</t>
  </si>
  <si>
    <t>Restricted cash</t>
  </si>
  <si>
    <t>Proceeds from sale of investment</t>
  </si>
  <si>
    <t>Expenditures for equipment, development and leasehold</t>
  </si>
  <si>
    <t>Proceeds from sale of assets</t>
  </si>
  <si>
    <t>Net cash flows used in investing activities</t>
  </si>
  <si>
    <t>Cash flows from (used in) financing activities</t>
  </si>
  <si>
    <t>Proceeds from debt</t>
  </si>
  <si>
    <t>Repayments of debt</t>
  </si>
  <si>
    <t>Debt and equity financing costs</t>
  </si>
  <si>
    <t>Proceeds from issuance of common stock</t>
  </si>
  <si>
    <t>Net cash flows from (used in) financing activities</t>
  </si>
  <si>
    <t>Net increase (decrease) in cash and cash equivalents</t>
  </si>
  <si>
    <t>Cash and cash equivalents beginning of period</t>
  </si>
  <si>
    <t>Cash and cash equivalents end of period</t>
  </si>
  <si>
    <t>Condensed Consolidated Statement of Stockholders' Equity - 6 months ended Jun. 30, 2015 - USD ($) $ in Thousands</t>
  </si>
  <si>
    <t>Preferred Stock [Member]Series B Preferred Stock [Member]</t>
  </si>
  <si>
    <t>Common Stock [Member]</t>
  </si>
  <si>
    <t>Additional Paid-in Capital [Member]</t>
  </si>
  <si>
    <t>Treasury Stock [Member]</t>
  </si>
  <si>
    <t>Accumulated Deficit [Member]</t>
  </si>
  <si>
    <t>Beginning balance at Dec. 31, 2014</t>
  </si>
  <si>
    <t>Beginning balance, preferred shares at Dec. 31, 2014</t>
  </si>
  <si>
    <t>Beginning balance, common shares at Dec. 31, 2014</t>
  </si>
  <si>
    <t>Stock-based compensation</t>
  </si>
  <si>
    <t>Restricted stock grants, net of forfeitures</t>
  </si>
  <si>
    <t>Restricted stock grants, net of forfeitures, shares</t>
  </si>
  <si>
    <t>Funding of 401K and deferred compensation plans</t>
  </si>
  <si>
    <t>Funding of 401K and deferred compensation plans, shares</t>
  </si>
  <si>
    <t>Issuance of stock</t>
  </si>
  <si>
    <t>Issuance of stock, shares</t>
  </si>
  <si>
    <t>Issuance of warrants</t>
  </si>
  <si>
    <t>Ending balance at Jun. 30, 2015</t>
  </si>
  <si>
    <t>Ending balance, preferred shares at Jun. 30, 2015</t>
  </si>
  <si>
    <t>Ending balance, common shares at Jun. 30, 2015</t>
  </si>
  <si>
    <t>Basis of Presentation</t>
  </si>
  <si>
    <t>Basis of Presentation [Abstract]</t>
  </si>
  <si>
    <t xml:space="preserve">Note 1 — Basis of Presentation
PostRock Energy Corporation is an independent oil and gas company engaged in the acquisition, exploration, development, production and gathering of crude oil and natural gas. Its primary production activity is focused in the Cherokee Basin, a 15 -county region in southeastern Kansas and northeastern Oklahoma, and in Central Oklahoma. It also has minor oil and gas producing properties in the Appalachian Basin. Unless the context requires otherwise, references to “PostRock,” the “Company,” “we,” “us” and “our” refer to PostRock Energy Corporation and its consolidated subsidiaries.
The unaudited interim condensed consolidated financial statements have been prepared by the Company pursuant to the rules and regulations of the Securities and Exchange Commission (“SEC”), and reflect all adjustments that are, in the opinion of management, necessary for a fair statement of the results for the interim periods on a basis consistent with the annual audited consolidated financial statements. All such adjustments are of a normal recurring nature. Certain information, accounting policies and note disclosures normally included in financial statements prepared in accordance with accounting principles generally accepted in the United States of America (“GAAP”) have been omitted pursuant to such rules and regulations, although the Company believes that the disclosures are adequate to make the information presented not misleading. These condensed consolidated financial statements should be read in conjunction with the consolidated financial statements and the summary of significant accounting policies and notes included in the Company’s Annual Report on Form 10-K for the year ended December 31, 2014 (the “2014 10-K”).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operating results for the interim periods are not necessarily indicative of the results to be expected for the full year.
Certain reclassifications have been made to the prior periods’ financial statements to conform to the current period’s presentation. These reclassifications had no effect on the financial position, results of operations or cash flows of the Company.
Going Concern
The accompanying condensed consolidated financial statements have been prepared assuming that we will continue as a going concern, which contemplates the realization of assets and the liquidation of liabilities in the normal course of business. The substantial drop in oil and natural gas prices since June 30, 2014 has significantly affected our revenue, profitability and cash flow and has led to an impairment of our oil and gas properties. Additionally, a decrease in the borrowing base under our senior secured revolving credit facility to $76 million led to a $10.4 million borrowing base deficiency at June 30, 2015 which must be repaid in installments through December 2015. Another borrowing base redetermination is scheduled for August 2015, based on the Company’s December 31, 2014 reserve report, which redetermined borrowing base will then be in effect until the next regularly scheduled borrowing base determination in November 2015 , and further reductions appear likely. In February 2015, we engaged Evercore Group L.L.C. to assist the Board in evaluating our strategic alternatives which includes, among other things, merging or selling the Company, selling operating assets, obtaining additional capital from other sources and/or renegotiating the terms of our existing credit agreement sufficient to meet both our operating expenses and financial obligations. While this evaluation is actively under way, there can be no assurance that we will be successful in these efforts or that we will have sufficient funds to cover our operational and financial obligations over the next twelve months, which raise substantial doubt as to our ability to continue as a going concern. The condensed consolidated financial statements do not include any adjustments that might be necessary if the Company is unable to continue as a going concern. </t>
  </si>
  <si>
    <t>Other Balance Sheet Items</t>
  </si>
  <si>
    <t>Other Balance Sheet Items [Abstract]</t>
  </si>
  <si>
    <t>Note 2 — Other Balance Sheet Items
Components of the condensed consolidated balance sheet items are described below:
December 31,
June 30,
2014
2015
(in thousands)
Other current assets
Prepaid fees and deposits
$
$
Other
Total
$
$
Other noncurrent assets, net
Deferred financing costs
$
$
Noncurrent deposits and other
Total
$
$
Accrued expenses and other
Interest
$
$
Employee-related costs and benefits
Non-income related taxes
Fees for services
Asset retirement obligations
Other
Total
$
$
Other noncurrent liabilities
Other
$
$
—
Total
$
$
—</t>
  </si>
  <si>
    <t>Derivative Financial Instruments</t>
  </si>
  <si>
    <t>Derivative Financial Instruments [Abstract]</t>
  </si>
  <si>
    <t>Note 3 — Derivative Financial Instruments
The Company is exposed to commodity price risk and management believes it prudent to periodically reduce exposure to cash-flow variability resulting from this volatility. Accordingly, the Company enters into certain derivative financial instruments in order to manage exposure to commodity price risk inherent in its oil and gas production. Derivative financial instruments are also used to manage commodity price risk inherent in customer pricing requirements and to fix margins on the future sale of oil and natural gas. Specifically, the Company may utilize futures, swaps and options.
Derivative instruments expose the Company to counterparty credit risk. The Company’s commodity derivative instruments are currently with two counterparties. The Company generally executes commodity derivative instruments under master agreements which allow it, in the event of default, to elect early termination of all contracts with the defaulting counterparty. If the Company chooses to elect early termination, all asset and liability positions with the defaulting counterparty would be net cash settled at the time of election.
The Company monitors the creditworthiness of its counterparties; however, it is not able to predict sudden changes in counterparties’ creditworthiness. In addition, even if such changes are not sudden, it may be limited in its ability to mitigate an increase in counterparty credit ri sk. Possible actions include transfer ring its position to another counterparty or request ing a voluntary termination of the derivative contracts resulting in a cash settlement. Should one of these counterparties not perform, the Company may not realize the benefit of some of its derivative instruments under lower commodity prices as well as incur a loss. The Company includes a measure of counterparty credit risk in its estimates of the fair values of derivative instruments in an asset position.
The Company does not designate its derivative financial instruments as hedging instruments for financial accounting purposes and, as a result, it recognizes the change in the respective instruments’ fair value currently in earnings. The table below outlines the classification of derivative financial instruments on the condensed consolidated balance sheet and their financial impact on the condensed consolidated statements of operations at and for the periods indicated :
December 31,
June 30,
Derivative Financial Instruments
Balance Sheet location
2014
2015
(in thousands)
Commodity contracts
Current derivative financial instrument asset
$
$
Commodity contracts
Long-term derivative financial instrument asset
$
$
Gains and losses associated with derivative financial instruments related to oil and gas production were as follows for the periods indicated :
Three Months Ended June 30,
Six Months Ended June 30,
2014
2015
2014
2015
(in thousands)
Realized gains (losses)
$
$
$
$
Unrealized gains (losses)
Total gain (loss) from derivative financial instruments
$
$
$
$
The Company enter ed into an International Swap Dealers Association Master Agreement (ISDA) with each of its two counterparties for which it holds derivative contracts.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he Company has multiple oil swap contracts that could be offset under these provisions , but has not offset the fair values of its derivative assets due to the absence of any derivative liabilities on its condensed consolidated balance sheets. The ISDA also includes a master netting arrangement in the event of early termination or default.
The following table summarizes the estimated volumes, fixed prices and fair values attributable to all of the Company’s oil and gas derivative contracts at June 30, 2015 .
Remainder of
Year Ending December 31,
2015
2016
Total
($ in thousands, except per unit data)
Natural Gas Swaps
Contract volumes (MMBtu)
Weighted-average fixed price per MMBtu
$
$
$
Fair value, net
$
$
$
Crude Oil Swaps
Contract volumes (Bbl)
Weighted-average fixed price per Bbl
$
$
$
Fair value, net
$
$
$
Total fair value, net
$
$
$</t>
  </si>
  <si>
    <t>Fair Value Measurements</t>
  </si>
  <si>
    <t>Fair Value Measurements [Abstract]</t>
  </si>
  <si>
    <t xml:space="preserve">Note 4 — Fair Value Measurements
Certain assets and liabilities are measured at fair value on a recurring basis in the Company’s condensed consolidated balance sheets. The following methods and assumptions were used to estimate the fair values:
Cash and Cash Equivalents, Accounts Receivable and Accounts Payable — The carrying amounts approximate fair value due to the short-term nature or maturity of the instruments.
Commodity Derivative Instruments — The Company’s oil and gas derivative instruments may consist of variable to fixed price swaps, collars and basis swaps. When possible, the Company estimates the fair values of these instruments based on published forward commodity price curves as of the date of the estimate. The discount rate used in the discounted cash flow projections is based on published LIBOR rates adjusted for counterparty credit risk. Counterparty credit risk is incorporated into derivative assets while the Company’s own credit risk is incorporated into derivative liabilities. Both are based on the current published credit default swap rates.
Investment — The Company had an investment in Constella tion Energy Partners LLC, now named Sanchez Production Partners LLC (“SPP”) , which consisted of 224,850 Class B units at December 31, 2014 (see Note 5 — Investment) . Fair value for the Class B units, which are publicly traded, is based on market price and classified as a Level 1 measurement under the fair value hierarchy. At December 31, 2014, the fair value used for the Class B units was $1.40 per unit. During the first quarter of 2015, the Company sold the remaining Class B units in SPP and therefore the Company sold all of its assets classified as Level 1 in the fair value hierarchy.
The Company classifies assets and liabilities within the fair value hierarchy based on the lowest level of input that is significant to the fair value measurement of each individual asset and liability taken as a whole. Measurement information for assets and liabilities that are measured at fair value on a recurring bas is was as follows :
Total Net Fair
Level 1
Level 2
Level 3
Value
(in thousands)
At December 31, 2014
Investment, gross
$
$
—
$
—
$
Derivative financial instruments—assets
—
—
Derivative financial instruments—liabilities
—
—
—
—
Total
$
$
$
—
$
At June 30, 2015
Investment, gross
$
—
$
—
$
—
$
—
Derivative financial instruments—assets
—
—
Derivative financial instruments—liabilities
—
—
—
—
Total
$
—
$
$
—
$
There were no movements between Levels 1 and 2 during the three and six months ended June 30, 2015 . The Company has not owned any Level 3 assets or liabilities since 2012.
Additional Fair Value Disclosures — The Company had 5,075 outstanding shares of Series A Cumulative Redeemable Preferred Stock (“Series A Preferred Stock”) (see Note 8 — Redeemable Preferred Stock and Warrants) at June 30, 2015 . The obligation to redeem the preferred shares is reflected as debt (“mandatorily redeemable preferred stock”) in the condensed consolidated balance sheet (see Note 8 — Redeemable Preferred Stock and Warrants). The fair value and the carrying value of these securities at December 31, 2014 were $79.8 million and $64.0 million, respectively. The fair value and carrying value of these securities at June 30, 2015 is $84.6 million and $6 9 . 4 million, respectively. The fair value was determined by discounting the cash flows over the remaining life of the securities utilizing a LIBOR interest rate and a risk premium of approximately 10% at December 31, 201 4 and June 3 0 , 201 5 , which was based on companies with similar leverage ratios to PostRock. The Company has classified the valuation of these securities under Level 2 of the fair value hierarchy.
The Company’s debt consists entirely of floating-rate facilities. The carrying amount of floating-rate debt approximates fair value because the interest rates paid on such debt are generally set for periods of six months or shorter. </t>
  </si>
  <si>
    <t>Investment</t>
  </si>
  <si>
    <t>Investment [Abstract]</t>
  </si>
  <si>
    <t>Note 5 — Investment
The Company elected the fair value option to account for its interest in SPP at inception. The fair value option was chosen as the Company determined that the market price of SPP’s publicly traded interests provided a more accurate fair value measure of the Company’s investment in SPP. The Company has not elected the fair value option for any of its other assets or liabilities. During the first quarter of 2015, the Company sold the remaining units in SPP and recorded a realized gain of $ 313 ,000 as shown in the table below.
The following table presents the mark-to-market and realized gains on the Company’s investment (recorded as a component of other income in the condensed consolidated statements of operations):
Three Months Ended June 30,
Six Months Ended June 30,
2014
2015
2014
2015
(in thousands)
Mark-to-market gain (loss) on investment
$
$
—
$
$
Realized gain
—
—
—
The following table presents the Company’s investment in SP P at gross fair value, and the valuation allowance on SP P investment, which includes certain proceeds received from the settlement agreement as described below (presented net in the consolidated balance sheets):
December 31,
June 30,
2014
2015
(in thousands)
Investment, at gross fair value
$
$
—
Valuation allowance on investment
—</t>
  </si>
  <si>
    <t>Impairment of Oil and Gas Properties</t>
  </si>
  <si>
    <t>Impairment of Oil and Gas Properties [Abstract]</t>
  </si>
  <si>
    <t xml:space="preserve">Note 6 — Impairments of Oil and Gas Properties
Our oil and natural gas properties are subject to quarterly full cost ceiling tests. Under the ceiling test, capitalized costs, less accumulated depreciation, depletion and amortization and related deferred income taxes, may not exceed an amount equal to the sum of the present value of estimated future net revenues less estimated future expenditures to be incurred in developing and producing the proved reserves, less any related income tax effects. Estimated future net revenues for the quarterly ceiling limit are calculated using the average of commodity prices on the first day of the month over the trailing 12-month period. In the c urrent q uarter, net capitalized costs of oil and natural gas properties exceeded the ceiling, resulting in an impairment to the carrying value of our oil and natural gas properties of $ 39.4 million . </t>
  </si>
  <si>
    <t>Asset Retirement Obligations</t>
  </si>
  <si>
    <t>Asset Retirement Obligations [Abstract]</t>
  </si>
  <si>
    <t>Note 7 — Asset Retirement Obligations
The following table reflects the changes to asset retirement obligations for the periods indicated:
Six Months Ended June 30,
2014
2015
(in thousands)
Asset retirement obligations at beginning of period
$
$
Liabilities incurred
—
Liabilities settled
Accretion
Asset retirement obligations at end of period
Current portion of asset retirement obligations
Noncurrent portion of asset retirement obligations
$
$</t>
  </si>
  <si>
    <t>Long-Term Debt</t>
  </si>
  <si>
    <t>Long-Term Debt [Abstract]</t>
  </si>
  <si>
    <t xml:space="preserve">Note 8 — Long-Term Debt
The Company has a $200 million senior secured revolving credit facility (the “Borrowing Base Facility”) with the following outstanding balances:
December 31,
June 30,
2014
2015
(in thousands)
Borrowing Base Facility
$
$
Less current maturities
—
Total long-term debt
$
$
On June 24, 2015, the Company entered into an amendment to its senior secured revolving credit facility , which among other things, (a) r educes the borrowing base to $76 million as a result of the May 2015 redetermination, (b) establishes a six-month schedule for the repayment or reduction of the resulting $10.4 million borrowing base deficiency by December 22, 2015, and (c) provides for a further redetermination of the borrowing base to be effective on or about August 1, 2015 based on the Company’s December 31, 2014 reserve report, which redetermined borrowing base will then be in effect until the next regularly scheduled borrowing base determination in November 2015. PostRock intends to repay the borrowing base deficiency using cash on hand, cash flow from operations, proceeds from the sale of assets and/or settlements of hedges. Until the borrowing base deficiency is paid in full, the Company will not be able to reborrow any amounts repaid under the c redit facility .
The Company was in compliance with all of its financial covenants under the credit facility at June 30, 2015 . </t>
  </si>
  <si>
    <t>Redeemable Preferred Stock and Warrants</t>
  </si>
  <si>
    <t>Redeemable Preferred Stock and Warrants [Abstract]</t>
  </si>
  <si>
    <t>Note 9 — Redeemable Preferred Stock and Warrants
Prior to June 30, 2016, the Company may accru e dividends rather than pay them in cash for all outstanding Series A Preferred Stock. Whenever dividends are accrued on a quarterly dividend payment date, the liquidation preference of the Series A Preferred Stock is increased by the amount of the accrued dividends and additional warrants to purchase shares of PostRock common stock are issued. The Company records the in crease in liquidation pref erence and the issuance of additional warrants by allocating their relative fair values to the amount of accrued dividends. The allocation results in an increase to the Company’s mandatorily redeemable preferred stock related to the Series A Preferred Stock and an increase to additional paid in capital related to the additional warrants issued. The increase to additional paid in capital related to additional warrants issued for dividends paid in kind was $1.6 million during the six months ended June 30, 2015 . The following table summarizes changes in the Series A Preferred Stock and associated warrants :
Number of
Liquidation
Carrying Value
Outstanding
Value of
Number of
Weighted Average
of Series A
Series A
Series A
Outstanding
Exercise Price of
Preferred Stock
Preferred Shares
Preferred Stock
Warrants
Warrants
(in thousands except share, warrant and per unit data)
December 31, 2014
$
$
$
Accrued dividends
—
Accretion
—
—
—
—
June 30, 2015
$
$
$</t>
  </si>
  <si>
    <t>Equity and Earnings per Share</t>
  </si>
  <si>
    <t>Equity and Earnings per Share [Abstract]</t>
  </si>
  <si>
    <t xml:space="preserve">Note 10 — Equity and Earnings per Share
Share-Based Payments — The Company recorded share based compensation expense of $241,000 and $76,000 for the three months ended June 30, 2014 and 2015, respectively, and $346,000 and $317,000 for the six months ended June 30, 2014 and 2015, respectively. Total share-based compensation to be recognized on unvested stock awards and options at June 30, 2015 , is $ 646,000 over a weighted average period of 1.3 year s . The following table summarizes option and restricted awards granted during 2015 and their associated valuation assumptions:
Weighted
Number of
fair value per
Weighted
Weighted
Weighted
awards granted
option or share
exercise price
risk free rate
volatility
Options
First quarter 2015 employee awards
—
$
—
$
—
—
%
—
%
Second quarter 2015 employee awards (3)
$
$
%
%
Restricted Stock Awards
First quarter 2015 employee awards
—
$
—
n/a
n/a
n/a
First quarter 2015 director awards (1)
$
n/a
n/a
n/a
Second quarter 2015 employee awards (3)
$
n/a
n/a
n/a
Second quarter 2015 director awards (1)(2)
$
n/a
n/a
n/a
________
(1)
Awards vest immediately.
(2)
Awards vest in one year – 14,000 shares
(3)
Awards vest ratably over 3 years
Income/(Loss) per Share — A reconciliation of the denominator (number of shares) used in the basic and diluted per share calculations for the periods indicated is as follows:
Three Months Ended June 30,
Six Months Ended June 30,
2014
2015
2014
2015
Denominator for basic earnings per share
Effect of potentially dilutive securities
Stock options
—
—
—
—
Warrants
—
—
—
—
Denominator for diluted earnings per share
Securities excluded from earnings per share calculation due to antidilutive effect
Stock options
Warrants
Common Stock Issuance — The Company had an effective universal shelf registration statement on Form S-3 until March of 2015. Pursuant to the registration statement, we implemented an at-the-market program under which shares of our common stock could be sold. In March 2015, our Board of Directors suspended the program. There were sales of 28,416 shares of common stock for net proceeds of $134,000 in the first two months of the year. </t>
  </si>
  <si>
    <t>Commitments and Contingencies</t>
  </si>
  <si>
    <t>Commitments and Contingencies [Abstract]</t>
  </si>
  <si>
    <t>Note 11 — Commitments and Contingencies
Litigation — The Company is subject, from time to time, to certain legal proceedings and claims in the ordinary course of conducting its business. It records a liability related to its legal proceedings and claims when it has determined that it is probable that it will be obligated to pay and the related amount can be reasonably estimated. The Company currently believes that there are no pending legal proceedings in which it is currently involved which have a reasonable possibility of materially affecting its financial position, results of operations or cash flows in an adverse manner.
Contractual Commitments — The Company has numerous contractual commitments in the ordinary course of business including debt service requirements, operating leases and purchase obligations. During the three and six months ended June 30, 2015, we have not entered into any significant contractual commitments that would increase the amounts included in our outstanding contractual commitments table at December 31, 2014.</t>
  </si>
  <si>
    <t>Profit Sharing and Deferred Compensation Plans</t>
  </si>
  <si>
    <t>Profit Sharing and Deferred Compensation Plans [Abstract]</t>
  </si>
  <si>
    <t>Note 1 2 — Profit sharing and deferred compensation plans
401K plan — Substantially all of the Company’s employees are eligible to participate in a profit sharing plan under Section 401(k) of the Internal Revenue Code (the “401K plan”). Prior to 2013, employer matching contributions to the 401K plan were made in cash. Beginning in 2013, employer matching contributions to the 401K plan have been made in Company common stock. In general, the Company issues common stock to fund its matching contributions although, from time to time, purchases of common stock on the open market by the 401K plan trust may occur if funds are available as a result of forfeitures. During the six months ended June 30, 2015 , 87,091 shares of common stock were contributed to the 401K plan, of which 86,992 shares were issued by the Company .
The following table presents the expense incurred by the Company related to the 401K plan which is reflected in the condensed consolidated statements of operations as a component of general and admin istrative expense :
Three Months Ended June 30,
Six Months Ended June 30,
2014
2015
2014
2015
(in thousands)
401(k) profit sharing plan cost
$
$
$
$
Deferred compensation plan — Effective January 1, 2013, the Company established a deferred compensation plan that permits members of its board and certain employees to defer part or all of their eligible compensation. The Company issues common stock into a rabbi trust created to hold the assets associated with the plan. A participant’s deferred compensation is credited with earnings, gains and losses based on the Company’s common stock, the only investment option currently available under the plan. The Company may also make discretionary employer credits in an amount it determines each plan year. Distributions to participants will be made in shares of the Company’s common stock. Company shares held in the rabbi trust are recorded as treasury stock in the condensed consolidated balance sheets. Changes in the fair value of the deferred compensation obligation, currently recorded as a component of paid-in capital, are not recognized.
The following table presents the number of shares and the related fair values of common stock contributed by the Company to the deferred compensation plan for the three and six months ended June 30, 2014 and 2015. The fair value of common stock is based on the market price of the stock on the preceding day that the stock is transferred and thus deemed to be a Level 1 measurement under the fair value hierarchy.
Three Months Ended June 30,
Six Months Ended June 30,
2014
2015
2014
2015
(in thousands, except per share amounts)
Shares of common stock contributed
Fair value of common stock contributed
$
$
$
$</t>
  </si>
  <si>
    <t>Restatement of Previously Issued Consolidated Financial Statements</t>
  </si>
  <si>
    <t>Restatement of Previously Issued Consolidated Financial Statements [Abstract]</t>
  </si>
  <si>
    <t>Note 13 — Restatement of Previously Issued Consolidated Financial Statements
Prior to the issuance of the Company’s 2014 consolidated financial statements, the Company concluded that its previously issued 2010, 2011, 2012 and 2013 consolidated financial statements should be restated because of a misinterpretation of the guidance around accounting for its Series A Preferred Stock issued in September 2010.
Background of Restatement – As discussed further in Note 12 of Item 8. Financial Statements and Supplementary Data in the 2014 10-K, on September 21, 2010 and from time to time thereafter, the Company issued to White Deer Series A Preferred Stock, Series B Preferred Stock and warrants to purchase shares of the Company’s common stock in exchange for cash. The Series A Preferred Stock was recorded outside of permanent equity and liabilities, in the Company’s consolidated balance sheet because the settlement provisions of the warrants allowed White Deer to “net exercise” the warrants by permitting White Deer to pay the exercise price of the warrant by delivering the Series A Preferred Stock with a liquidation preference equal to the exercise price that would otherwise be due from White Deer in cash. Although the terms of the Series A Preferred Stock has a mandatory redemption date attributed to it, the Company believed this provision associated with the warrants excluded the Series A Preferred Stock from the definition of mandatorily redeemable preferred stock under FASB ASC 480, “Distinguishing Liabilities from Equity.” The Company now believes that under U.S. generally accepted accounting principles, because the warrants are detachable, and thus are separate from the Series A Preferred Stock, the features of the warrants cannot be considered when evaluating the classification of the Series A Preferred Stock, and the Company therefore believes that the Series A Preferred Stock should have been classified as a liability for all periods from its issuance date.
Impact of the Restatement - The effect of the restatement on the Company’s consolidated balance sheets for each quarter and annual period end, beginning with September 30, 2010, consists of reclassifications of the Series A Preferred Stock from temporary equity to a liability. Additionally, dividends and accretion, originally taken to additional paid-in capital, have been reclassified to interest expense on the statement of operations. While these non-cash reclassifications have the effect of reducing net income (or increasing the net loss) in each period, they have no material impact on total stockholders’ equity, net income (loss) attributable to common stockholders, net income (loss) per common share or cash flows.
Details of the restatement for the quarter ended June 30, 2014 are as follows:
For the three months ended June 30, 2014
As Reported
Adjustment
Restated
(in thousands, except per share data)
Operating income
$
$
—
$
Other income (expense)
Loss from derivative financial instruments
—
Gain on investment
—
Other income (expense), net
—
Interest expense, net
Total
Loss before income taxes
Income taxes
—
—
—
Net Loss
Preferred stock dividends
—
Accretion of redeemable preferred stock
—
Net Loss attributable to common stockholders
$
$
—
$
Net loss per common share
Basic
$
$
—
$
Diluted
$
$
—
$
Weighted average common shares outstanding
Basic
—
Diluted
—
Details of the restatement for the six months ended June 30, 2014 are as follows:
For the six months ended June 30, 2014
As Reported
Adjustment
Restated
(in thousands, except per share data)
Operating income
$
$
—
$
Other income (expense)
Loss from derivative financial instruments
—
Gain on investment
—
Other income (expense), net
—
Interest expense, net
Total
Loss before income taxes
Income taxes
—
—
—
Net Loss
Preferred stock dividends
—
Accretion of redeemable preferred stock
—
Net Loss attributable to common stockholders
$
$
—
$
Net loss per common share
Basic
$
$
—
$
Diluted
$
$
—
$
Weighted average common shares outstanding
Basic
—
Diluted
—
For the six months ended June 30, 2014
As Reported
Adjustment
Restated
(in thousands, except per share data)
Cash flows from operating activities
Net loss
$
$
$
Adjustments to reconcile net loss to net cash flows from operating activities
Depreciation, depletion and amortization
Share-based and other compensation
Amortization of deferred loan costs
—
Loss from derivative financial instruments
—
Settlement of derivative financial instruments
—
Gain on disposal of assets
—
Gain on investment
—
Other non-cash changes to items affecting net loss
Changes in operating assets and liabilities
Accounts receivable
—
Accounts payable
—
Other
—
Net cash flows from operating activities
—
Cash flows (used in) investing activities
Restricted cash
—
Proceeds from sale of investment
—
Expenditures for equipment, development and leasehold
—
Proceeds from sale of assets
—
Net cash flows used in investing activities
—
Cash flows (used in) financing activities
Proceeds from debt
—
Repayments of debt
—
Debt and equity financing costs
—
Net cash flows used in financing activities
—
Net decrease in cash and cash equivalents
—
Cash and equivalents beginning of period
—
Cash and equivalents end of period
$
—
$
—
$
—</t>
  </si>
  <si>
    <t>Other Balance Sheet Items (Tables)</t>
  </si>
  <si>
    <t>December 31,
June 30,
2014
2015
(in thousands)
Other current assets
Prepaid fees and deposits
$
$
Other
Total
$
$
Other noncurrent assets, net
Deferred financing costs
$
$
Noncurrent deposits and other
Total
$
$
Accrued expenses and other
Interest
$
$
Employee-related costs and benefits
Non-income related taxes
Fees for services
Asset retirement obligations
Other
Total
$
$
Other noncurrent liabilities
Other
$
$
—
Total
$
$
—</t>
  </si>
  <si>
    <t>Derivative Financial Instruments (Tables)</t>
  </si>
  <si>
    <t>Derivative Financial Instruments on Consolidated Balance Sheets</t>
  </si>
  <si>
    <t>December 31,
June 30,
Derivative Financial Instruments
Balance Sheet location
2014
2015
(in thousands)
Commodity contracts
Current derivative financial instrument asset
$
$
Commodity contracts
Long-term derivative financial instrument asset
$
$</t>
  </si>
  <si>
    <t>Gains and Losses Associated with Derivative Financial Instruments</t>
  </si>
  <si>
    <t>Three Months Ended June 30,
Six Months Ended June 30,
2014
2015
2014
2015
(in thousands)
Realized gains (losses)
$
$
$
$
Unrealized gains (losses)
Total gain (loss) from derivative financial instruments
$
$
$
$</t>
  </si>
  <si>
    <t>Estimated Volumes, Fixed Prices and Fair Values Attributable to All of Company Oil and Gas Derivative Contracts</t>
  </si>
  <si>
    <t>Remainder of
Year Ending December 31,
2015
2016
Total
($ in thousands, except per unit data)
Natural Gas Swaps
Contract volumes (MMBtu)
Weighted-average fixed price per MMBtu
$
$
$
Fair value, net
$
$
$
Crude Oil Swaps
Contract volumes (Bbl)
Weighted-average fixed price per Bbl
$
$
$
Fair value, net
$
$
$
Total fair value, net
$
$
$</t>
  </si>
  <si>
    <t>Fair Value Measurements (Tables)</t>
  </si>
  <si>
    <t>Assets and Liabilities Measured at Fair Value on Recurring Basis</t>
  </si>
  <si>
    <t>Total Net Fair
Level 1
Level 2
Level 3
Value
(in thousands)
At December 31, 2014
Investment, gross
$
$
—
$
—
$
Derivative financial instruments—assets
—
—
Derivative financial instruments—liabilities
—
—
—
—
Total
$
$
$
—
$
At June 30, 2015
Investment, gross
$
—
$
—
$
—
$
—
Derivative financial instruments—assets
—
—
Derivative financial instruments—liabilities
—
—
—
—
Total
$
—
$
$
—
$</t>
  </si>
  <si>
    <t>Investment (Tables)</t>
  </si>
  <si>
    <t>Effect of Mark-to-Market and Realized Gains on Investment</t>
  </si>
  <si>
    <t>Three Months Ended June 30,
Six Months Ended June 30,
2014
2015
2014
2015
(in thousands)
Mark-to-market gain (loss) on investment
$
$
—
$
$
Realized gain
—
—
—</t>
  </si>
  <si>
    <t>Investment at Gross Fair Value and Valuation Allowance</t>
  </si>
  <si>
    <t>December 31,
June 30,
2014
2015
(in thousands)
Investment, at gross fair value
$
$
—
Valuation allowance on investment
—</t>
  </si>
  <si>
    <t>Asset Retirement Obligations (Tables)</t>
  </si>
  <si>
    <t>Schedule of Changes in Asset Retirement Obligations</t>
  </si>
  <si>
    <t>Six Months Ended June 30,
2014
2015
(in thousands)
Asset retirement obligations at beginning of period
$
$
Liabilities incurred
—
Liabilities settled
Accretion
Asset retirement obligations at end of period
Current portion of asset retirement obligations
Noncurrent portion of asset retirement obligations
$
$</t>
  </si>
  <si>
    <t>Long-Term Debt (Tables)</t>
  </si>
  <si>
    <t>Summary of Long-Term Debt</t>
  </si>
  <si>
    <t>December 31,
June 30,
2014
2015
(in thousands)
Borrowing Base Facility
$
$
Less current maturities
—
Total long-term debt
$
$</t>
  </si>
  <si>
    <t>Redeemable Preferred Stock and Warrants (Tables)</t>
  </si>
  <si>
    <t>Changes in Series A Preferred Stock and Associated Warrants</t>
  </si>
  <si>
    <t>Number of
Liquidation
Carrying Value
Outstanding
Value of
Number of
Weighted Average
of Series A
Series A
Series A
Outstanding
Exercise Price of
Preferred Stock
Preferred Shares
Preferred Stock
Warrants
Warrants
(in thousands except share, warrant and per unit data)
December 31, 2014
$
$
$
Accrued dividends
—
Accretion
—
—
—
—
June 30, 2015
$
$
$</t>
  </si>
  <si>
    <t>Equity And Earnings per Share (Tables)</t>
  </si>
  <si>
    <t>Option and Restricted Awards Granted and Associated Valuation Assumptions</t>
  </si>
  <si>
    <t xml:space="preserve">Weighted
Number of
fair value per
Weighted
Weighted
Weighted
awards granted
option or share
exercise price
risk free rate
volatility
Options
First quarter 2015 employee awards
—
$
—
$
—
—
%
—
%
Second quarter 2015 employee awards (3)
$
$
%
%
Restricted Stock Awards
First quarter 2015 employee awards
—
$
—
n/a
n/a
n/a
First quarter 2015 director awards (1)
$
n/a
n/a
n/a
Second quarter 2015 employee awards (3)
$
n/a
n/a
n/a
Second quarter 2015 director awards (1)(2)
$
n/a
n/a
n/a
________
(1)
Awards vest immediately.
(2)
Awards vest in one year – 14,000 shares
(3)
Awards vest ratably over 3 years </t>
  </si>
  <si>
    <t>Reconciliation of Denominator Used in Basic and Diluted Per Share Calculations</t>
  </si>
  <si>
    <t>Three Months Ended June 30,
Six Months Ended June 30,
2014
2015
2014
2015
Denominator for basic earnings per share
Effect of potentially dilutive securities
Stock options
—
—
—
—
Warrants
—
—
—
—
Denominator for diluted earnings per share
Securities excluded from earnings per share calculation due to antidilutive effect
Stock options
Warrants</t>
  </si>
  <si>
    <t>Profit Sharing And Deferred Compensation Plans (Tables)</t>
  </si>
  <si>
    <t>Schedule of Profit Sharing Plan Expense</t>
  </si>
  <si>
    <t>Three Months Ended June 30,
Six Months Ended June 30,
2014
2015
2014
2015
(in thousands)
401(k) profit sharing plan cost
$
$
$
$</t>
  </si>
  <si>
    <t>Schedule of Deferred Compensation</t>
  </si>
  <si>
    <t>Three Months Ended June 30,
Six Months Ended June 30,
2014
2015
2014
2015
(in thousands, except per share amounts)
Shares of common stock contributed
Fair value of common stock contributed
$
$
$
$</t>
  </si>
  <si>
    <t>Restatement of Previously Issued Consolidated Financial Statements (Tables)</t>
  </si>
  <si>
    <t>Schedule of Impact of Restatement</t>
  </si>
  <si>
    <t>For the three months ended June 30, 2014
As Reported
Adjustment
Restated
(in thousands, except per share data)
Operating income
$
$
—
$
Other income (expense)
Loss from derivative financial instruments
—
Gain on investment
—
Other income (expense), net
—
Interest expense, net
Total
Loss before income taxes
Income taxes
—
—
—
Net Loss
Preferred stock dividends
—
Accretion of redeemable preferred stock
—
Net Loss attributable to common stockholders
$
$
—
$
Net loss per common share
Basic
$
$
—
$
Diluted
$
$
—
$
Weighted average common shares outstanding
Basic
—
Diluted
—
Details of the restatement for the six months ended June 30, 2014 are as follows:
For the six months ended June 30, 2014
As Reported
Adjustment
Restated
(in thousands, except per share data)
Operating income
$
$
—
$
Other income (expense)
Loss from derivative financial instruments
—
Gain on investment
—
Other income (expense), net
—
Interest expense, net
Total
Loss before income taxes
Income taxes
—
—
—
Net Loss
Preferred stock dividends
—
Accretion of redeemable preferred stock
—
Net Loss attributable to common stockholders
$
$
—
$
Net loss per common share
Basic
$
$
—
$
Diluted
$
$
—
$
Weighted average common shares outstanding
Basic
—
Diluted
—
For the six months ended June 30, 2014
As Reported
Adjustment
Restated
(in thousands, except per share data)
Cash flows from operating activities
Net loss
$
$
$
Adjustments to reconcile net loss to net cash flows from operating activities
Depreciation, depletion and amortization
Share-based and other compensation
Amortization of deferred loan costs
—
Loss from derivative financial instruments
—
Settlement of derivative financial instruments
—
Gain on disposal of assets
—
Gain on investment
—
Other non-cash changes to items affecting net loss
Changes in operating assets and liabilities
Accounts receivable
—
Accounts payable
—
Other
—
Net cash flows from operating activities
—
Cash flows (used in) investing activities
Restricted cash
—
Proceeds from sale of investment
—
Expenditures for equipment, development and leasehold
—
Proceeds from sale of assets
—
Net cash flows used in investing activities
—
Cash flows (used in) financing activities
Proceeds from debt
—
Repayments of debt
—
Debt and equity financing costs
—
Net cash flows used in financing activities
—
Net decrease in cash and cash equivalents
—
Cash and equivalents beginning of period
—
Cash and equivalents end of period
$
—
$
—
$
—</t>
  </si>
  <si>
    <t>Basis of Presentation (Details) - Jun. 30, 2015 $ in Millions</t>
  </si>
  <si>
    <t>USD ($)county</t>
  </si>
  <si>
    <t>Number of counties | county</t>
  </si>
  <si>
    <t>Line of credit facility, current borrowing capacity</t>
  </si>
  <si>
    <t>Borrowing base deficiency</t>
  </si>
  <si>
    <t>Other Balance Sheet Items (Other Balance Sheet Items) (Details) - USD ($) $ in Thousands</t>
  </si>
  <si>
    <t>Other current assets</t>
  </si>
  <si>
    <t>Prepaid fees and deposits</t>
  </si>
  <si>
    <t>Other noncurrent assets, net</t>
  </si>
  <si>
    <t>Deferred financing costs</t>
  </si>
  <si>
    <t>Noncurrent deposits and other</t>
  </si>
  <si>
    <t>Interest</t>
  </si>
  <si>
    <t>Employee-related costs and benefits</t>
  </si>
  <si>
    <t>Non-income related taxes</t>
  </si>
  <si>
    <t>Fees for services</t>
  </si>
  <si>
    <t>Other noncurrent liabilities</t>
  </si>
  <si>
    <t>Derivative Financial Instruments (Derivative Financial Instruments on Consolidated Balance Sheets) (Details) - USD ($) $ in Thousands</t>
  </si>
  <si>
    <t>Current derivative financial instrument asset</t>
  </si>
  <si>
    <t>Long-term derivative financial instrument asset</t>
  </si>
  <si>
    <t>Net amounts of assets presented in the balance sheet</t>
  </si>
  <si>
    <t>Derivative Financial Instruments (Gains and Losses Associated with Derivative Financial Instruments) (Details) - USD ($) $ in Thousands</t>
  </si>
  <si>
    <t>Realized gains (losses)</t>
  </si>
  <si>
    <t>Unrealized gains (losses)</t>
  </si>
  <si>
    <t>Total gain (loss) from derivative financial instruments</t>
  </si>
  <si>
    <t>Derivative Financial Instruments (Estimated Volumes, Fixed Prices and Fair Values Attributable to All of Company Oil and Gas Derivative Contracts) (Details) - Jun. 30, 2015 - Not Designated as Hedging Instrument [Member] $ in Thousands</t>
  </si>
  <si>
    <t>USD ($)MMBTU$ / bbl$ / MMBTUbbl</t>
  </si>
  <si>
    <t>Derivatives, Fair Value [Line Items]</t>
  </si>
  <si>
    <t>Fair value, net</t>
  </si>
  <si>
    <t>NYMEX Swap – Natural Gas Remainder of 2015 [Member]</t>
  </si>
  <si>
    <t>Contract volumes (MMBtu) | MMBTU</t>
  </si>
  <si>
    <t>Weighted-average fixed price per MMBtu | $ / MMBTU</t>
  </si>
  <si>
    <t>NYMEX Swap – Natural Gas 2016 [Member]</t>
  </si>
  <si>
    <t>NYMEX Swap – Oil Remainder of 2015 [Member]</t>
  </si>
  <si>
    <t>Contract volumes (Bbl) | bbl</t>
  </si>
  <si>
    <t>Weighted-average fixed price per Bbl | $ / bbl</t>
  </si>
  <si>
    <t>NYMEX Swap – Oil 2016 [Member]</t>
  </si>
  <si>
    <t>Remainder of 2015 [Member]</t>
  </si>
  <si>
    <t>2016 [Member]</t>
  </si>
  <si>
    <t>Natural Gas Swaps [Member]</t>
  </si>
  <si>
    <t>Crude Oil Swaps [Member]</t>
  </si>
  <si>
    <t>Fair Value Measurements (Narrative) (Details) - USD ($) $ / shares in Units, $ in Thousands</t>
  </si>
  <si>
    <t>Fair Value Measurements [Line Items]</t>
  </si>
  <si>
    <t>Mandatorily redeemable preferred stock, carrying value</t>
  </si>
  <si>
    <t>Mandatorily redeemable preferred stock, fair value</t>
  </si>
  <si>
    <t>LIBOR interest rate and risk premium used to discount cash flows for determining fair value</t>
  </si>
  <si>
    <t>10.00%</t>
  </si>
  <si>
    <t>Class B Units [Member] | SPP [Member]</t>
  </si>
  <si>
    <t>Equity investment member interest number</t>
  </si>
  <si>
    <t>Fair value, per unit</t>
  </si>
  <si>
    <t>Fair Value Measurements (Assets and Liabilities Measured at Fair Value on Recurring Basis) (Details) - Fair Value, Measurements, Recurring [Member] - USD ($) $ in Thousands</t>
  </si>
  <si>
    <t>Fair Value, Assets and Liabilities Measured on Recurring and Nonrecurring Basis [Line Items]</t>
  </si>
  <si>
    <t>Investment, gross</t>
  </si>
  <si>
    <t>Derivative financial instruments-assets</t>
  </si>
  <si>
    <t>Assets and liabilities fair value, Total</t>
  </si>
  <si>
    <t>Level 1 [Member]</t>
  </si>
  <si>
    <t>Level 2 [Member]</t>
  </si>
  <si>
    <t>Investment (Effect of Mark-to-Market and Realized Gains on Investment) (Details) - USD ($) $ in Thousands</t>
  </si>
  <si>
    <t>Fair Value, Option, Quantitative Disclosures [Line Items]</t>
  </si>
  <si>
    <t>Mark-to-market gain (loss) on investment</t>
  </si>
  <si>
    <t>Equity Method Investments [Member]</t>
  </si>
  <si>
    <t>Realized gain</t>
  </si>
  <si>
    <t>Investment (Investment at Gross Fair Value and Valuation Allowance) (Details) - Equity Method Investments [Member] $ in Thousands</t>
  </si>
  <si>
    <t>Dec. 31, 2014USD ($)</t>
  </si>
  <si>
    <t>Investment, at gross fair value</t>
  </si>
  <si>
    <t>Valuation allowance on investment</t>
  </si>
  <si>
    <t>Impairment of Oil and Gas Properties (Narrative) (Details) - Jun. 30, 2015 - USD ($) $ in Thousands</t>
  </si>
  <si>
    <t>Asset Retirement Obligations (Schedule of Changes in Asset Retirement Obligations) (Details) - USD ($) $ in Thousands</t>
  </si>
  <si>
    <t>Asset retirement obligations at beginning of period</t>
  </si>
  <si>
    <t>Liabilities incurred</t>
  </si>
  <si>
    <t>Liabilities settled</t>
  </si>
  <si>
    <t>Accretion</t>
  </si>
  <si>
    <t>Asset retirement obligations at end of period</t>
  </si>
  <si>
    <t>Current portion of asset retirement obligations</t>
  </si>
  <si>
    <t>Noncurrent portion of asset retirement obligations</t>
  </si>
  <si>
    <t>Long-Term Debt (Narrative) (Details) $ in Millions</t>
  </si>
  <si>
    <t>Jun. 30, 2015USD ($)</t>
  </si>
  <si>
    <t>Line of credit facility, maximum borrowing capacity</t>
  </si>
  <si>
    <t>Long-Term Debt (Summary of Long-Term Debt) (Details) - USD ($) $ in Thousands</t>
  </si>
  <si>
    <t>Line of Credit Facility [Line Items]</t>
  </si>
  <si>
    <t>Less current maturities</t>
  </si>
  <si>
    <t>Total long-term debt</t>
  </si>
  <si>
    <t>Secured Debt [Member]</t>
  </si>
  <si>
    <t>Borrowing Base Facility</t>
  </si>
  <si>
    <t>Redeemable Preferred Stock and Warrants (Narrative) (Details) $ in Thousands</t>
  </si>
  <si>
    <t>Redeemable Preferred Stock and Warrants (Changes in Series A Preferred Stock and Associated Warrants) (Details) - 6 months ended Jun. 30, 2015 - USD ($) $ / shares in Units, $ in Thousands</t>
  </si>
  <si>
    <t>Class of Stock [Line Items]</t>
  </si>
  <si>
    <t>Carrying Value of Series A Preferred Stock, Beginning balance</t>
  </si>
  <si>
    <t>Carrying Value of Series A Preferred Stock, Ending balance</t>
  </si>
  <si>
    <t>Number of Outstanding Warrants, Beginning balance</t>
  </si>
  <si>
    <t>Number of Outstanding Warrants, Accrued dividends</t>
  </si>
  <si>
    <t>Number of Outstanding Warrants, Ending Balance</t>
  </si>
  <si>
    <t>Weighted Average Exercise Price of Warrants, Beginning Balance</t>
  </si>
  <si>
    <t>Weighted Average Exercise Price of Warrants, Accrued dividends</t>
  </si>
  <si>
    <t>Weighted Average Exercise Price of Warrants, Ending Balance</t>
  </si>
  <si>
    <t>Carrying Value of Series A Preferred Stock, Accrued dividends</t>
  </si>
  <si>
    <t>Carrying Value of Series A Preferred Stock, Accretion</t>
  </si>
  <si>
    <t>Beginning balance, preferred shares</t>
  </si>
  <si>
    <t>Ending balance, preferred shares</t>
  </si>
  <si>
    <t>Liquidation Value of Series A Preferred Stock, Beginning balance</t>
  </si>
  <si>
    <t>Liquidation Value of Series A Preferred Stock, Accrued dividends</t>
  </si>
  <si>
    <t>Liquidation Value of Series A Preferred Stock, Ending balance</t>
  </si>
  <si>
    <t>Equity and Earnings per Share (Narrative) (Details) - USD ($)</t>
  </si>
  <si>
    <t>2 Months Ended</t>
  </si>
  <si>
    <t>Feb. 28, 2015</t>
  </si>
  <si>
    <t>Share based compensation expense</t>
  </si>
  <si>
    <t>Total share-based compensation to be recognized on unvested stock awards and options</t>
  </si>
  <si>
    <t>Share-based compensation to be recognized over weighted average period</t>
  </si>
  <si>
    <t>1 year 3 months 18 days</t>
  </si>
  <si>
    <t>Proceeds from common shares</t>
  </si>
  <si>
    <t>Equity and Earnings per Share (Option and Restricted Awards Granted and Associated Valuation Assumptions) (Details) - $ / shares</t>
  </si>
  <si>
    <t>Mar. 31, 2015</t>
  </si>
  <si>
    <t>Option awards granted and their associated valuation assumptions</t>
  </si>
  <si>
    <t>Award vesting period</t>
  </si>
  <si>
    <t>3 years</t>
  </si>
  <si>
    <t>Options [Member]</t>
  </si>
  <si>
    <t>Number of awards granted</t>
  </si>
  <si>
    <t>[1]</t>
  </si>
  <si>
    <t>Weighted fair value per option or share</t>
  </si>
  <si>
    <t>Weighted exercise price</t>
  </si>
  <si>
    <t>Weighted risk free rate</t>
  </si>
  <si>
    <t>0.20%</t>
  </si>
  <si>
    <t>Weighted volatility</t>
  </si>
  <si>
    <t>95.40%</t>
  </si>
  <si>
    <t>Restricted Stock Awards [Member]</t>
  </si>
  <si>
    <t>Restricted Stock Awards [Member] | Director [Member]</t>
  </si>
  <si>
    <t>[2]</t>
  </si>
  <si>
    <t>[3]</t>
  </si>
  <si>
    <t>1 year</t>
  </si>
  <si>
    <t>Award vesting shares</t>
  </si>
  <si>
    <t>Awards vest ratably over 3 years</t>
  </si>
  <si>
    <t>Awards vest immediately.</t>
  </si>
  <si>
    <t>Awards vest in one year - 14,000 shares</t>
  </si>
  <si>
    <t>Equity and Earnings per Share (Reconciliation of Denominator Used in Basic and Diluted Per Share Calculations) (Details) - shares</t>
  </si>
  <si>
    <t>Antidilutive Securities Excluded from Computation of Earnings Per Share [Line Items]</t>
  </si>
  <si>
    <t>Denominator for basic earnings per share</t>
  </si>
  <si>
    <t>Denominator for diluted earnings per share</t>
  </si>
  <si>
    <t>Securities excluded from earnings per share calculation</t>
  </si>
  <si>
    <t>Securities excluded from earnings per share calculation due to antidilutive effect</t>
  </si>
  <si>
    <t>Antidilutive Warrants [Member]</t>
  </si>
  <si>
    <t>Profit Sharing and Deferred Compensation Plans (Narrative) (Details)</t>
  </si>
  <si>
    <t>Jun. 30, 2015shares</t>
  </si>
  <si>
    <t>Number of shares transferred to profit sharing plan</t>
  </si>
  <si>
    <t>Shares issued to 401(k) plan</t>
  </si>
  <si>
    <t>Profit Sharing and Deferred Compensation Plans (Schedule of Profit Sharing Plan Expense) (Details) - USD ($) $ in Thousands</t>
  </si>
  <si>
    <t>401(k) profit sharing plan cost</t>
  </si>
  <si>
    <t>Profit Sharing and Deferred Compensation Plans (Schedule of Deferred Compensation) (Details) - USD ($) $ in Thousands</t>
  </si>
  <si>
    <t>Shares of common stock contributed</t>
  </si>
  <si>
    <t>Fair value of common stock contributed</t>
  </si>
  <si>
    <t>Restatement of Previously Issued Consolidated Financial Statements (Schedule of Impact of Restatement on Consolidated Statements of Operations) (Details) - USD ($) $ / shares in Units, $ in Thousands</t>
  </si>
  <si>
    <t>Error Corrections and Prior Period Adjustments Restatement [Line Items]</t>
  </si>
  <si>
    <t>Loss from derivative financial instruments</t>
  </si>
  <si>
    <t>Unrealized loss from derivative financial instruments</t>
  </si>
  <si>
    <t>Net loss attributable to common stockholders</t>
  </si>
  <si>
    <t>As Reported [Member]</t>
  </si>
  <si>
    <t>Preferred stock dividends</t>
  </si>
  <si>
    <t>Accretion of redeemable preferred stock</t>
  </si>
  <si>
    <t>Adjustment [Member]</t>
  </si>
  <si>
    <t>Restatement of Previously Issued Consolidated Financial Statements (Schedule of Impact of Restatement on Consolidated Statements of Cash Flows) (Details) - USD ($)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1473061</v>
      </c>
    </row>
    <row r="12" spans="1:3">
      <c t="s" s="4" r="A12">
        <v>19</v>
      </c>
      <c t="s" s="4" r="B12">
        <v>20</v>
      </c>
    </row>
    <row r="13" spans="1:3">
      <c t="s" s="4" r="A13">
        <v>21</v>
      </c>
      <c t="s" s="4" r="B13">
        <v>22</v>
      </c>
    </row>
    <row r="14" spans="1:3">
      <c t="s" s="4" r="A14">
        <v>23</v>
      </c>
      <c t="n" s="5" r="C14">
        <v>65809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53</v>
      </c>
      <c t="s" s="2" r="B1">
        <v>1</v>
      </c>
    </row>
    <row r="2" spans="1:2">
      <c t="s" s="2" r="B2">
        <v>2</v>
      </c>
    </row>
    <row r="3" spans="1:2">
      <c t="s" s="3" r="A3">
        <v>154</v>
      </c>
    </row>
    <row r="4" spans="1:2">
      <c t="s" s="4" r="A4">
        <v>153</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56</v>
      </c>
      <c t="s" s="2" r="B1">
        <v>1</v>
      </c>
    </row>
    <row r="2" spans="1:2">
      <c t="s" s="2" r="B2">
        <v>2</v>
      </c>
    </row>
    <row r="3" spans="1:2">
      <c t="s" s="3" r="A3">
        <v>157</v>
      </c>
    </row>
    <row r="4" spans="1:2">
      <c t="s" s="4" r="A4">
        <v>156</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59</v>
      </c>
      <c t="s" s="2" r="B1">
        <v>1</v>
      </c>
    </row>
    <row r="2" spans="1:2">
      <c t="s" s="2" r="B2">
        <v>2</v>
      </c>
    </row>
    <row r="3" spans="1:2">
      <c t="s" s="3" r="A3">
        <v>160</v>
      </c>
    </row>
    <row r="4" spans="1:2">
      <c t="s" s="4" r="A4">
        <v>159</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162</v>
      </c>
      <c t="s" s="2" r="B1">
        <v>1</v>
      </c>
    </row>
    <row r="2" spans="1:2">
      <c t="s" s="2" r="B2">
        <v>2</v>
      </c>
    </row>
    <row r="3" spans="1:2">
      <c t="s" s="3" r="A3">
        <v>163</v>
      </c>
    </row>
    <row r="4" spans="1:2">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165</v>
      </c>
      <c t="s" s="2" r="B1">
        <v>1</v>
      </c>
    </row>
    <row r="2" spans="1:2">
      <c t="s" s="2" r="B2">
        <v>2</v>
      </c>
    </row>
    <row r="3" spans="1:2">
      <c t="s" s="3" r="A3">
        <v>166</v>
      </c>
    </row>
    <row r="4" spans="1:2">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68</v>
      </c>
      <c t="s" s="2" r="B1">
        <v>1</v>
      </c>
    </row>
    <row r="2" spans="1:2">
      <c t="s" s="2" r="B2">
        <v>2</v>
      </c>
    </row>
    <row r="3" spans="1:2">
      <c t="s" s="3" r="A3">
        <v>169</v>
      </c>
    </row>
    <row r="4" spans="1:2">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71</v>
      </c>
      <c t="s" s="2" r="B1">
        <v>1</v>
      </c>
    </row>
    <row r="2" spans="1:2">
      <c t="s" s="2" r="B2">
        <v>2</v>
      </c>
    </row>
    <row r="3" spans="1:2">
      <c t="s" s="3" r="A3">
        <v>172</v>
      </c>
    </row>
    <row r="4" spans="1:2">
      <c t="s" s="4" r="A4">
        <v>171</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74</v>
      </c>
      <c t="s" s="2" r="B1">
        <v>1</v>
      </c>
    </row>
    <row r="2" spans="1:2">
      <c t="s" s="2" r="B2">
        <v>2</v>
      </c>
    </row>
    <row r="3" spans="1:2">
      <c t="s" s="3" r="A3">
        <v>175</v>
      </c>
    </row>
    <row r="4" spans="1:2">
      <c t="s" s="4" r="A4">
        <v>174</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177</v>
      </c>
      <c t="s" s="2" r="B1">
        <v>1</v>
      </c>
    </row>
    <row r="2" spans="1:2">
      <c t="s" s="2" r="B2">
        <v>2</v>
      </c>
    </row>
    <row r="3" spans="1:2">
      <c t="s" s="3" r="A3">
        <v>178</v>
      </c>
    </row>
    <row r="4" spans="1:2">
      <c t="s" s="4" r="A4">
        <v>177</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180</v>
      </c>
      <c t="s" s="2" r="B1">
        <v>1</v>
      </c>
    </row>
    <row r="2" spans="1:2">
      <c t="s" s="2" r="B2">
        <v>2</v>
      </c>
    </row>
    <row r="3" spans="1:2">
      <c t="s" s="3" r="A3">
        <v>181</v>
      </c>
    </row>
    <row r="4" spans="1:2">
      <c t="s" s="4" r="A4">
        <v>180</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3059</v>
      </c>
      <c t="n" s="7" r="C3">
        <v>46</v>
      </c>
    </row>
    <row r="4" spans="1:3">
      <c t="s" s="4" r="A4">
        <v>28</v>
      </c>
      <c t="n" s="5" r="B4">
        <v>4542</v>
      </c>
      <c t="n" s="5" r="C4">
        <v>9080</v>
      </c>
    </row>
    <row r="5" spans="1:3">
      <c t="s" s="4" r="A5">
        <v>29</v>
      </c>
      <c t="n" s="5" r="B5">
        <v>4310</v>
      </c>
      <c t="n" s="5" r="C5">
        <v>515</v>
      </c>
    </row>
    <row r="6" spans="1:3">
      <c t="s" s="4" r="A6">
        <v>30</v>
      </c>
      <c t="n" s="5" r="B6">
        <v>1242</v>
      </c>
      <c t="n" s="5" r="C6">
        <v>1042</v>
      </c>
    </row>
    <row r="7" spans="1:3">
      <c t="s" s="4" r="A7">
        <v>31</v>
      </c>
      <c t="n" s="5" r="B7">
        <v>846</v>
      </c>
      <c t="n" s="5" r="C7">
        <v>1031</v>
      </c>
    </row>
    <row r="8" spans="1:3">
      <c t="s" s="4" r="A8">
        <v>32</v>
      </c>
      <c t="n" s="5" r="B8">
        <v>8613</v>
      </c>
      <c t="n" s="5" r="C8">
        <v>11151</v>
      </c>
    </row>
    <row r="9" spans="1:3">
      <c t="s" s="4" r="A9">
        <v>33</v>
      </c>
      <c t="n" s="5" r="B9">
        <v>22612</v>
      </c>
      <c t="n" s="5" r="C9">
        <v>22865</v>
      </c>
    </row>
    <row r="10" spans="1:3">
      <c t="s" s="4" r="A10">
        <v>34</v>
      </c>
      <c t="n" s="5" r="B10">
        <v>103540</v>
      </c>
      <c t="n" s="5" r="C10">
        <v>153240</v>
      </c>
    </row>
    <row r="11" spans="1:3">
      <c t="s" s="4" r="A11">
        <v>35</v>
      </c>
      <c t="n" s="5" r="B11">
        <v>10242</v>
      </c>
      <c t="n" s="5" r="C11">
        <v>11829</v>
      </c>
    </row>
    <row r="12" spans="1:3">
      <c t="s" s="4" r="A12">
        <v>32</v>
      </c>
      <c t="n" s="5" r="B12">
        <v>1816</v>
      </c>
      <c t="n" s="5" r="C12">
        <v>6162</v>
      </c>
    </row>
    <row r="13" spans="1:3">
      <c t="s" s="4" r="A13">
        <v>36</v>
      </c>
      <c t="n" s="5" r="B13">
        <v>1292</v>
      </c>
      <c t="n" s="5" r="C13">
        <v>1579</v>
      </c>
    </row>
    <row r="14" spans="1:3">
      <c t="s" s="4" r="A14">
        <v>37</v>
      </c>
      <c t="n" s="5" r="B14">
        <v>139502</v>
      </c>
      <c t="n" s="5" r="C14">
        <v>195675</v>
      </c>
    </row>
    <row r="15" spans="1:3">
      <c t="s" s="3" r="A15">
        <v>38</v>
      </c>
    </row>
    <row r="16" spans="1:3">
      <c t="s" s="4" r="A16">
        <v>39</v>
      </c>
      <c t="n" s="5" r="B16">
        <v>2500</v>
      </c>
      <c t="n" s="5" r="C16">
        <v>9278</v>
      </c>
    </row>
    <row r="17" spans="1:3">
      <c t="s" s="4" r="A17">
        <v>40</v>
      </c>
      <c t="n" s="5" r="B17">
        <v>3096</v>
      </c>
      <c t="n" s="5" r="C17">
        <v>4051</v>
      </c>
    </row>
    <row r="18" spans="1:3">
      <c t="s" s="4" r="A18">
        <v>41</v>
      </c>
      <c t="n" s="5" r="B18">
        <v>4047</v>
      </c>
      <c t="n" s="5" r="C18">
        <v>3283</v>
      </c>
    </row>
    <row r="19" spans="1:3">
      <c t="s" s="4" r="A19">
        <v>42</v>
      </c>
      <c t="n" s="5" r="B19">
        <v>10380</v>
      </c>
    </row>
    <row r="20" spans="1:3">
      <c t="s" s="4" r="A20">
        <v>33</v>
      </c>
      <c t="n" s="5" r="B20">
        <v>20023</v>
      </c>
      <c t="n" s="5" r="C20">
        <v>16612</v>
      </c>
    </row>
    <row r="21" spans="1:3">
      <c t="s" s="4" r="A21">
        <v>43</v>
      </c>
      <c t="n" s="5" r="B21">
        <v>74620</v>
      </c>
      <c t="n" s="5" r="C21">
        <v>83000</v>
      </c>
    </row>
    <row r="22" spans="1:3">
      <c t="s" s="4" r="A22">
        <v>44</v>
      </c>
      <c t="n" s="5" r="B22">
        <v>69426</v>
      </c>
      <c t="n" s="5" r="C22">
        <v>63954</v>
      </c>
    </row>
    <row r="23" spans="1:3">
      <c t="s" s="4" r="A23">
        <v>45</v>
      </c>
      <c t="n" s="5" r="B23">
        <v>14091</v>
      </c>
      <c t="n" s="5" r="C23">
        <v>13884</v>
      </c>
    </row>
    <row r="24" spans="1:3">
      <c t="s" s="4" r="A24">
        <v>31</v>
      </c>
      <c t="n" s="5" r="C24">
        <v>1</v>
      </c>
    </row>
    <row r="25" spans="1:3">
      <c t="s" s="4" r="A25">
        <v>46</v>
      </c>
      <c t="n" s="7" r="B25">
        <v>178160</v>
      </c>
      <c t="n" s="7" r="C25">
        <v>177451</v>
      </c>
    </row>
    <row r="26" spans="1:3">
      <c t="s" s="4" r="A26">
        <v>47</v>
      </c>
    </row>
    <row r="27" spans="1:3">
      <c t="s" s="3" r="A27">
        <v>48</v>
      </c>
    </row>
    <row r="28" spans="1:3">
      <c t="s" s="4" r="A28">
        <v>49</v>
      </c>
      <c t="n" s="7" r="B28">
        <v>71</v>
      </c>
      <c t="n" s="7" r="C28">
        <v>65</v>
      </c>
    </row>
    <row r="29" spans="1:3">
      <c t="s" s="4" r="A29">
        <v>50</v>
      </c>
      <c t="n" s="5" r="B29">
        <v>484227</v>
      </c>
      <c t="n" s="5" r="C29">
        <v>481050</v>
      </c>
    </row>
    <row r="30" spans="1:3">
      <c t="s" s="4" r="A30">
        <v>51</v>
      </c>
      <c t="n" s="5" r="B30">
        <v>-2804</v>
      </c>
      <c t="n" s="5" r="C30">
        <v>-2432</v>
      </c>
    </row>
    <row r="31" spans="1:3">
      <c t="s" s="4" r="A31">
        <v>52</v>
      </c>
      <c t="n" s="5" r="B31">
        <v>-520152</v>
      </c>
      <c t="n" s="5" r="C31">
        <v>-460459</v>
      </c>
    </row>
    <row r="32" spans="1:3">
      <c t="s" s="4" r="A32">
        <v>53</v>
      </c>
      <c t="n" s="5" r="B32">
        <v>-38658</v>
      </c>
      <c t="n" s="5" r="C32">
        <v>18224</v>
      </c>
    </row>
    <row r="33" spans="1:3">
      <c t="s" s="4" r="A33">
        <v>54</v>
      </c>
      <c t="n" s="7" r="B33">
        <v>139502</v>
      </c>
      <c t="n" s="7" r="C33">
        <v>195675</v>
      </c>
    </row>
    <row r="34" spans="1:3">
      <c t="s" s="4" r="A34">
        <v>55</v>
      </c>
    </row>
    <row r="35" spans="1:3">
      <c t="s" s="3" r="A35">
        <v>48</v>
      </c>
    </row>
    <row r="36" spans="1:3">
      <c t="s" s="4" r="A36">
        <v>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83</v>
      </c>
      <c t="s" s="2" r="B1">
        <v>1</v>
      </c>
    </row>
    <row r="2" spans="1:2">
      <c t="s" s="2" r="B2">
        <v>2</v>
      </c>
    </row>
    <row r="3" spans="1:2">
      <c t="s" s="3" r="A3">
        <v>148</v>
      </c>
    </row>
    <row r="4" spans="1:2">
      <c t="s" s="4" r="A4">
        <v>147</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185</v>
      </c>
      <c t="s" s="2" r="B1">
        <v>1</v>
      </c>
    </row>
    <row r="2" spans="1:2">
      <c t="s" s="2" r="B2">
        <v>2</v>
      </c>
    </row>
    <row r="3" spans="1:2">
      <c t="s" s="3" r="A3">
        <v>151</v>
      </c>
    </row>
    <row r="4" spans="1:2">
      <c t="s" s="4" r="A4">
        <v>186</v>
      </c>
      <c t="s" s="4" r="B4">
        <v>187</v>
      </c>
    </row>
    <row r="5" spans="1:2">
      <c t="s" s="4" r="A5">
        <v>188</v>
      </c>
      <c t="s" s="4" r="B5">
        <v>189</v>
      </c>
    </row>
    <row r="6" spans="1:2">
      <c t="s" s="4" r="A6">
        <v>190</v>
      </c>
      <c t="s" s="4" r="B6">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s="1" r="A1">
        <v>192</v>
      </c>
      <c t="s" s="2" r="B1">
        <v>1</v>
      </c>
    </row>
    <row r="2" spans="1:2">
      <c t="s" s="2" r="B2">
        <v>2</v>
      </c>
    </row>
    <row r="3" spans="1:2">
      <c t="s" s="3" r="A3">
        <v>154</v>
      </c>
    </row>
    <row r="4" spans="1:2">
      <c t="s" s="4" r="A4">
        <v>193</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s="1" r="A1">
        <v>195</v>
      </c>
      <c t="s" s="2" r="B1">
        <v>1</v>
      </c>
    </row>
    <row r="2" spans="1:2">
      <c t="s" s="2" r="B2">
        <v>2</v>
      </c>
    </row>
    <row r="3" spans="1:2">
      <c t="s" s="3" r="A3">
        <v>157</v>
      </c>
    </row>
    <row r="4" spans="1:2">
      <c t="s" s="4" r="A4">
        <v>196</v>
      </c>
      <c t="s" s="4" r="B4">
        <v>197</v>
      </c>
    </row>
    <row r="5" spans="1:2">
      <c t="s" s="4" r="A5">
        <v>198</v>
      </c>
      <c t="s" s="4" r="B5">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00</v>
      </c>
      <c t="s" s="2" r="B1">
        <v>1</v>
      </c>
    </row>
    <row r="2" spans="1:2">
      <c t="s" s="2" r="B2">
        <v>2</v>
      </c>
    </row>
    <row r="3" spans="1:2">
      <c t="s" s="3" r="A3">
        <v>163</v>
      </c>
    </row>
    <row r="4" spans="1:2">
      <c t="s" s="4" r="A4">
        <v>201</v>
      </c>
      <c t="s" s="4"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203</v>
      </c>
      <c t="s" s="2" r="B1">
        <v>1</v>
      </c>
    </row>
    <row r="2" spans="1:2">
      <c t="s" s="2" r="B2">
        <v>2</v>
      </c>
    </row>
    <row r="3" spans="1:2">
      <c t="s" s="3" r="A3">
        <v>166</v>
      </c>
    </row>
    <row r="4" spans="1:2">
      <c t="s" s="4" r="A4">
        <v>204</v>
      </c>
      <c t="s" s="4" r="B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s="1" r="A1">
        <v>206</v>
      </c>
      <c t="s" s="2" r="B1">
        <v>1</v>
      </c>
    </row>
    <row r="2" spans="1:2">
      <c t="s" s="2" r="B2">
        <v>2</v>
      </c>
    </row>
    <row r="3" spans="1:2">
      <c t="s" s="3" r="A3">
        <v>169</v>
      </c>
    </row>
    <row r="4" spans="1:2">
      <c t="s" s="4" r="A4">
        <v>207</v>
      </c>
      <c t="s" s="4" r="B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s="1" r="A1">
        <v>209</v>
      </c>
      <c t="s" s="2" r="B1">
        <v>1</v>
      </c>
    </row>
    <row r="2" spans="1:2">
      <c t="s" s="2" r="B2">
        <v>2</v>
      </c>
    </row>
    <row r="3" spans="1:2">
      <c t="s" s="3" r="A3">
        <v>172</v>
      </c>
    </row>
    <row r="4" spans="1:2">
      <c t="s" s="4" r="A4">
        <v>210</v>
      </c>
      <c t="s" s="4" r="B4">
        <v>211</v>
      </c>
    </row>
    <row r="5" spans="1:2">
      <c t="s" s="4" r="A5">
        <v>212</v>
      </c>
      <c t="s" s="4" r="B5">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s="1" r="A1">
        <v>214</v>
      </c>
      <c t="s" s="2" r="B1">
        <v>1</v>
      </c>
    </row>
    <row r="2" spans="1:2">
      <c t="s" s="2" r="B2">
        <v>2</v>
      </c>
    </row>
    <row r="3" spans="1:2">
      <c t="s" s="3" r="A3">
        <v>178</v>
      </c>
    </row>
    <row r="4" spans="1:2">
      <c t="s" s="4" r="A4">
        <v>215</v>
      </c>
      <c t="s" s="4" r="B4">
        <v>216</v>
      </c>
    </row>
    <row r="5" spans="1:2">
      <c t="s" s="4" r="A5">
        <v>217</v>
      </c>
      <c t="s" s="4" r="B5">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219</v>
      </c>
      <c t="s" s="2" r="B1">
        <v>1</v>
      </c>
    </row>
    <row r="2" spans="1:2">
      <c t="s" s="2" r="B2">
        <v>2</v>
      </c>
    </row>
    <row r="3" spans="1:2">
      <c t="s" s="3" r="A3">
        <v>181</v>
      </c>
    </row>
    <row r="4" spans="1:2">
      <c t="s" s="4" r="A4">
        <v>220</v>
      </c>
      <c t="s" s="4" r="B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57</v>
      </c>
      <c t="s" s="2" r="B1">
        <v>2</v>
      </c>
      <c t="s" s="2" r="C1">
        <v>25</v>
      </c>
    </row>
    <row r="2" spans="1:3">
      <c t="s" s="4" r="A2">
        <v>58</v>
      </c>
      <c t="n" s="8" r="B2">
        <v>0.01</v>
      </c>
      <c t="n" s="8" r="C2">
        <v>0.01</v>
      </c>
    </row>
    <row r="3" spans="1:3">
      <c t="s" s="4" r="A3">
        <v>59</v>
      </c>
      <c t="n" s="5" r="B3">
        <v>100000000</v>
      </c>
      <c t="n" s="5" r="C3">
        <v>100000000</v>
      </c>
    </row>
    <row r="4" spans="1:3">
      <c t="s" s="4" r="A4">
        <v>60</v>
      </c>
      <c t="n" s="5" r="B4">
        <v>7066772</v>
      </c>
      <c t="n" s="5" r="C4">
        <v>6523811</v>
      </c>
    </row>
    <row r="5" spans="1:3">
      <c t="s" s="4" r="A5">
        <v>61</v>
      </c>
      <c t="n" s="5" r="B5">
        <v>6562116</v>
      </c>
      <c t="n" s="5" r="C5">
        <v>6336728</v>
      </c>
    </row>
    <row r="6" spans="1:3">
      <c t="s" s="4" r="A6">
        <v>62</v>
      </c>
    </row>
    <row r="7" spans="1:3">
      <c t="s" s="4" r="A7">
        <v>63</v>
      </c>
      <c t="n" s="8" r="B7">
        <v>0.01</v>
      </c>
      <c t="n" s="8" r="C7">
        <v>0.01</v>
      </c>
    </row>
    <row r="8" spans="1:3">
      <c t="s" s="4" r="A8">
        <v>64</v>
      </c>
      <c t="n" s="5" r="B8">
        <v>5075</v>
      </c>
      <c t="n" s="5" r="C8">
        <v>5075</v>
      </c>
    </row>
    <row r="9" spans="1:3">
      <c t="s" s="4" r="A9">
        <v>65</v>
      </c>
      <c t="n" s="5" r="B9">
        <v>5075</v>
      </c>
      <c t="n" s="5" r="C9">
        <v>5075</v>
      </c>
    </row>
    <row r="10" spans="1:3">
      <c t="s" s="4" r="A10">
        <v>55</v>
      </c>
    </row>
    <row r="11" spans="1:3">
      <c t="s" s="4" r="A11">
        <v>63</v>
      </c>
      <c t="n" s="8" r="B11">
        <v>0.01</v>
      </c>
      <c t="n" s="8" r="C11">
        <v>0.01</v>
      </c>
    </row>
    <row r="12" spans="1:3">
      <c t="s" s="4" r="A12">
        <v>66</v>
      </c>
      <c t="n" s="5" r="B12">
        <v>5000000</v>
      </c>
      <c t="n" s="5" r="C12">
        <v>5000000</v>
      </c>
    </row>
    <row r="13" spans="1:3">
      <c t="s" s="4" r="A13">
        <v>64</v>
      </c>
      <c t="n" s="5" r="B13">
        <v>40428</v>
      </c>
      <c t="n" s="5" r="C13">
        <v>23098</v>
      </c>
    </row>
    <row r="14" spans="1:3">
      <c t="s" s="4" r="A14">
        <v>65</v>
      </c>
      <c t="n" s="5" r="B14">
        <v>40428</v>
      </c>
      <c t="n" s="5" r="C14">
        <v>230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14"/>
  </cols>
  <sheetData>
    <row r="1" spans="1:2">
      <c t="s" s="1" r="A1">
        <v>222</v>
      </c>
      <c t="s" s="2" r="B1">
        <v>223</v>
      </c>
    </row>
    <row r="2" spans="1:2">
      <c t="s" s="3" r="A2">
        <v>145</v>
      </c>
    </row>
    <row r="3" spans="1:2">
      <c t="s" s="4" r="A3">
        <v>224</v>
      </c>
      <c t="n" s="5" r="B3">
        <v>15</v>
      </c>
    </row>
    <row r="4" spans="1:2">
      <c t="s" s="4" r="A4">
        <v>225</v>
      </c>
      <c t="n" s="7" r="B4">
        <v>76</v>
      </c>
    </row>
    <row r="5" spans="1:2">
      <c t="s" s="4" r="A5">
        <v>226</v>
      </c>
      <c t="n" s="9" r="B5">
        <v>10.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227</v>
      </c>
      <c t="s" s="2" r="B1">
        <v>2</v>
      </c>
      <c t="s" s="2" r="C1">
        <v>25</v>
      </c>
      <c t="s" s="2" r="D1">
        <v>69</v>
      </c>
    </row>
    <row r="2" spans="1:4">
      <c t="s" s="3" r="A2">
        <v>228</v>
      </c>
    </row>
    <row r="3" spans="1:4">
      <c t="s" s="4" r="A3">
        <v>229</v>
      </c>
      <c t="n" s="7" r="B3">
        <v>803</v>
      </c>
      <c t="n" s="7" r="C3">
        <v>975</v>
      </c>
    </row>
    <row r="4" spans="1:4">
      <c t="s" s="4" r="A4">
        <v>31</v>
      </c>
      <c t="n" s="5" r="B4">
        <v>43</v>
      </c>
      <c t="n" s="5" r="C4">
        <v>56</v>
      </c>
    </row>
    <row r="5" spans="1:4">
      <c t="s" s="4" r="A5">
        <v>33</v>
      </c>
      <c t="n" s="5" r="B5">
        <v>846</v>
      </c>
      <c t="n" s="5" r="C5">
        <v>1031</v>
      </c>
    </row>
    <row r="6" spans="1:4">
      <c t="s" s="3" r="A6">
        <v>230</v>
      </c>
    </row>
    <row r="7" spans="1:4">
      <c t="s" s="4" r="A7">
        <v>231</v>
      </c>
      <c t="n" s="5" r="B7">
        <v>843</v>
      </c>
      <c t="n" s="5" r="C7">
        <v>1126</v>
      </c>
    </row>
    <row r="8" spans="1:4">
      <c t="s" s="4" r="A8">
        <v>232</v>
      </c>
      <c t="n" s="5" r="B8">
        <v>449</v>
      </c>
      <c t="n" s="5" r="C8">
        <v>453</v>
      </c>
    </row>
    <row r="9" spans="1:4">
      <c t="s" s="4" r="A9">
        <v>33</v>
      </c>
      <c t="n" s="5" r="B9">
        <v>1292</v>
      </c>
      <c t="n" s="5" r="C9">
        <v>1579</v>
      </c>
    </row>
    <row r="10" spans="1:4">
      <c t="s" s="3" r="A10">
        <v>41</v>
      </c>
    </row>
    <row r="11" spans="1:4">
      <c t="s" s="4" r="A11">
        <v>233</v>
      </c>
      <c t="n" s="5" r="B11">
        <v>254</v>
      </c>
      <c t="n" s="5" r="C11">
        <v>26</v>
      </c>
    </row>
    <row r="12" spans="1:4">
      <c t="s" s="4" r="A12">
        <v>234</v>
      </c>
      <c t="n" s="5" r="B12">
        <v>1006</v>
      </c>
      <c t="n" s="5" r="C12">
        <v>1870</v>
      </c>
    </row>
    <row r="13" spans="1:4">
      <c t="s" s="4" r="A13">
        <v>235</v>
      </c>
      <c t="n" s="5" r="B13">
        <v>1291</v>
      </c>
      <c t="n" s="5" r="C13">
        <v>40</v>
      </c>
    </row>
    <row r="14" spans="1:4">
      <c t="s" s="4" r="A14">
        <v>236</v>
      </c>
      <c t="n" s="5" r="B14">
        <v>172</v>
      </c>
      <c t="n" s="5" r="C14">
        <v>316</v>
      </c>
    </row>
    <row r="15" spans="1:4">
      <c t="s" s="4" r="A15">
        <v>45</v>
      </c>
      <c t="n" s="5" r="B15">
        <v>134</v>
      </c>
      <c t="n" s="5" r="C15">
        <v>134</v>
      </c>
      <c t="n" s="7" r="D15">
        <v>134</v>
      </c>
    </row>
    <row r="16" spans="1:4">
      <c t="s" s="4" r="A16">
        <v>31</v>
      </c>
      <c t="n" s="5" r="B16">
        <v>1190</v>
      </c>
      <c t="n" s="5" r="C16">
        <v>897</v>
      </c>
    </row>
    <row r="17" spans="1:4">
      <c t="s" s="4" r="A17">
        <v>33</v>
      </c>
      <c t="n" s="7" r="B17">
        <v>4047</v>
      </c>
      <c t="n" s="5" r="C17">
        <v>3283</v>
      </c>
    </row>
    <row r="18" spans="1:4">
      <c t="s" s="3" r="A18">
        <v>237</v>
      </c>
    </row>
    <row r="19" spans="1:4">
      <c t="s" s="4" r="A19">
        <v>31</v>
      </c>
      <c t="n" s="5" r="C19">
        <v>1</v>
      </c>
    </row>
    <row r="20" spans="1:4">
      <c t="s" s="4" r="A20">
        <v>33</v>
      </c>
      <c t="n" s="7" r="C20">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38</v>
      </c>
      <c t="s" s="2" r="B1">
        <v>2</v>
      </c>
      <c t="s" s="2" r="C1">
        <v>25</v>
      </c>
    </row>
    <row r="2" spans="1:3">
      <c t="s" s="3" r="A2">
        <v>151</v>
      </c>
    </row>
    <row r="3" spans="1:3">
      <c t="s" s="4" r="A3">
        <v>239</v>
      </c>
      <c t="n" s="7" r="B3">
        <v>8613</v>
      </c>
      <c t="n" s="7" r="C3">
        <v>11151</v>
      </c>
    </row>
    <row r="4" spans="1:3">
      <c t="s" s="4" r="A4">
        <v>240</v>
      </c>
      <c t="n" s="5" r="B4">
        <v>1816</v>
      </c>
      <c t="n" s="5" r="C4">
        <v>6162</v>
      </c>
    </row>
    <row r="5" spans="1:3">
      <c t="s" s="4" r="A5">
        <v>241</v>
      </c>
      <c t="n" s="7" r="B5">
        <v>10429</v>
      </c>
      <c t="n" s="7" r="C5">
        <v>173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42</v>
      </c>
      <c t="s" s="2" r="B1">
        <v>68</v>
      </c>
      <c t="s" s="2" r="D1">
        <v>1</v>
      </c>
    </row>
    <row r="2" spans="1:5">
      <c t="s" s="2" r="B2">
        <v>2</v>
      </c>
      <c t="s" s="2" r="C2">
        <v>69</v>
      </c>
      <c t="s" s="2" r="D2">
        <v>2</v>
      </c>
      <c t="s" s="2" r="E2">
        <v>69</v>
      </c>
    </row>
    <row r="3" spans="1:5">
      <c t="s" s="3" r="A3">
        <v>151</v>
      </c>
    </row>
    <row r="4" spans="1:5">
      <c t="s" s="4" r="A4">
        <v>243</v>
      </c>
      <c t="n" s="7" r="B4">
        <v>7554</v>
      </c>
      <c t="n" s="7" r="C4">
        <v>-1925</v>
      </c>
      <c t="n" s="7" r="D4">
        <v>10645</v>
      </c>
      <c t="n" s="7" r="E4">
        <v>-4432</v>
      </c>
    </row>
    <row r="5" spans="1:5">
      <c t="s" s="4" r="A5">
        <v>244</v>
      </c>
      <c t="n" s="5" r="B5">
        <v>-8977</v>
      </c>
      <c t="n" s="5" r="C5">
        <v>-894</v>
      </c>
      <c t="n" s="5" r="D5">
        <v>-6884</v>
      </c>
      <c t="n" s="5" r="E5">
        <v>-3502</v>
      </c>
    </row>
    <row r="6" spans="1:5">
      <c t="s" s="4" r="A6">
        <v>245</v>
      </c>
      <c t="n" s="7" r="B6">
        <v>-1423</v>
      </c>
      <c t="n" s="7" r="C6">
        <v>-2819</v>
      </c>
      <c t="n" s="7" r="D6">
        <v>3761</v>
      </c>
      <c t="n" s="7" r="E6">
        <v>-79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2"/>
  </cols>
  <sheetData>
    <row r="1" spans="1:2">
      <c t="s" s="1" r="A1">
        <v>246</v>
      </c>
      <c t="s" s="2" r="B1">
        <v>247</v>
      </c>
    </row>
    <row r="2" spans="1:2">
      <c t="s" s="3" r="A2">
        <v>248</v>
      </c>
    </row>
    <row r="3" spans="1:2">
      <c t="s" s="4" r="A3">
        <v>249</v>
      </c>
      <c t="n" s="7" r="B3">
        <v>10429</v>
      </c>
    </row>
    <row r="4" spans="1:2">
      <c t="s" s="4" r="A4">
        <v>250</v>
      </c>
    </row>
    <row r="5" spans="1:2">
      <c t="s" s="3" r="A5">
        <v>248</v>
      </c>
    </row>
    <row r="6" spans="1:2">
      <c t="s" s="4" r="A6">
        <v>251</v>
      </c>
      <c t="n" s="5" r="B6">
        <v>4491780</v>
      </c>
    </row>
    <row r="7" spans="1:2">
      <c t="s" s="4" r="A7">
        <v>252</v>
      </c>
      <c t="n" s="10" r="B7">
        <v>4.01</v>
      </c>
    </row>
    <row r="8" spans="1:2">
      <c t="s" s="4" r="A8">
        <v>249</v>
      </c>
      <c t="n" s="7" r="B8">
        <v>4962</v>
      </c>
    </row>
    <row r="9" spans="1:2">
      <c t="s" s="4" r="A9">
        <v>253</v>
      </c>
    </row>
    <row r="10" spans="1:2">
      <c t="s" s="3" r="A10">
        <v>248</v>
      </c>
    </row>
    <row r="11" spans="1:2">
      <c t="s" s="4" r="A11">
        <v>251</v>
      </c>
      <c t="n" s="5" r="B11">
        <v>3765840</v>
      </c>
    </row>
    <row r="12" spans="1:2">
      <c t="s" s="4" r="A12">
        <v>252</v>
      </c>
      <c t="n" s="10" r="B12">
        <v>3.96</v>
      </c>
    </row>
    <row r="13" spans="1:2">
      <c t="s" s="4" r="A13">
        <v>249</v>
      </c>
      <c t="n" s="7" r="B13">
        <v>2921</v>
      </c>
    </row>
    <row r="14" spans="1:2">
      <c t="s" s="4" r="A14">
        <v>254</v>
      </c>
    </row>
    <row r="15" spans="1:2">
      <c t="s" s="3" r="A15">
        <v>248</v>
      </c>
    </row>
    <row r="16" spans="1:2">
      <c t="s" s="4" r="A16">
        <v>255</v>
      </c>
      <c t="n" s="5" r="B16">
        <v>35784</v>
      </c>
    </row>
    <row r="17" spans="1:2">
      <c t="s" s="4" r="A17">
        <v>256</v>
      </c>
      <c t="n" s="10" r="B17">
        <v>92.73</v>
      </c>
    </row>
    <row r="18" spans="1:2">
      <c t="s" s="4" r="A18">
        <v>249</v>
      </c>
      <c t="n" s="7" r="B18">
        <v>1156</v>
      </c>
    </row>
    <row r="19" spans="1:2">
      <c t="s" s="4" r="A19">
        <v>257</v>
      </c>
    </row>
    <row r="20" spans="1:2">
      <c t="s" s="3" r="A20">
        <v>248</v>
      </c>
    </row>
    <row r="21" spans="1:2">
      <c t="s" s="4" r="A21">
        <v>255</v>
      </c>
      <c t="n" s="5" r="B21">
        <v>49176</v>
      </c>
    </row>
    <row r="22" spans="1:2">
      <c t="s" s="4" r="A22">
        <v>256</v>
      </c>
      <c t="n" s="10" r="B22">
        <v>90.33</v>
      </c>
    </row>
    <row r="23" spans="1:2">
      <c t="s" s="4" r="A23">
        <v>249</v>
      </c>
      <c t="n" s="7" r="B23">
        <v>1390</v>
      </c>
    </row>
    <row r="24" spans="1:2">
      <c t="s" s="4" r="A24">
        <v>258</v>
      </c>
    </row>
    <row r="25" spans="1:2">
      <c t="s" s="3" r="A25">
        <v>248</v>
      </c>
    </row>
    <row r="26" spans="1:2">
      <c t="s" s="4" r="A26">
        <v>249</v>
      </c>
      <c t="n" s="5" r="B26">
        <v>6118</v>
      </c>
    </row>
    <row r="27" spans="1:2">
      <c t="s" s="4" r="A27">
        <v>259</v>
      </c>
    </row>
    <row r="28" spans="1:2">
      <c t="s" s="3" r="A28">
        <v>248</v>
      </c>
    </row>
    <row r="29" spans="1:2">
      <c t="s" s="4" r="A29">
        <v>249</v>
      </c>
      <c t="n" s="7" r="B29">
        <v>4311</v>
      </c>
    </row>
    <row r="30" spans="1:2">
      <c t="s" s="4" r="A30">
        <v>260</v>
      </c>
    </row>
    <row r="31" spans="1:2">
      <c t="s" s="3" r="A31">
        <v>248</v>
      </c>
    </row>
    <row r="32" spans="1:2">
      <c t="s" s="4" r="A32">
        <v>251</v>
      </c>
      <c t="n" s="5" r="B32">
        <v>8257620</v>
      </c>
    </row>
    <row r="33" spans="1:2">
      <c t="s" s="4" r="A33">
        <v>252</v>
      </c>
      <c t="n" s="10" r="B33">
        <v>3.99</v>
      </c>
    </row>
    <row r="34" spans="1:2">
      <c t="s" s="4" r="A34">
        <v>249</v>
      </c>
      <c t="n" s="7" r="B34">
        <v>7883</v>
      </c>
    </row>
    <row r="35" spans="1:2">
      <c t="s" s="4" r="A35">
        <v>261</v>
      </c>
    </row>
    <row r="36" spans="1:2">
      <c t="s" s="3" r="A36">
        <v>248</v>
      </c>
    </row>
    <row r="37" spans="1:2">
      <c t="s" s="4" r="A37">
        <v>255</v>
      </c>
      <c t="n" s="5" r="B37">
        <v>84960</v>
      </c>
    </row>
    <row r="38" spans="1:2">
      <c t="s" s="4" r="A38">
        <v>256</v>
      </c>
      <c t="n" s="10" r="B38">
        <v>91.34</v>
      </c>
    </row>
    <row r="39" spans="1:2">
      <c t="s" s="4" r="A39">
        <v>249</v>
      </c>
      <c t="n" s="7" r="B39">
        <v>25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62</v>
      </c>
      <c t="s" s="2" r="B1">
        <v>2</v>
      </c>
      <c t="s" s="2" r="C1">
        <v>25</v>
      </c>
    </row>
    <row r="2" spans="1:3">
      <c t="s" s="3" r="A2">
        <v>263</v>
      </c>
    </row>
    <row r="3" spans="1:3">
      <c t="s" s="4" r="A3">
        <v>264</v>
      </c>
      <c t="n" s="7" r="B3">
        <v>69426</v>
      </c>
      <c t="n" s="7" r="C3">
        <v>63954</v>
      </c>
    </row>
    <row r="4" spans="1:3">
      <c t="s" s="4" r="A4">
        <v>62</v>
      </c>
    </row>
    <row r="5" spans="1:3">
      <c t="s" s="3" r="A5">
        <v>263</v>
      </c>
    </row>
    <row r="6" spans="1:3">
      <c t="s" s="4" r="A6">
        <v>65</v>
      </c>
      <c t="n" s="5" r="B6">
        <v>5075</v>
      </c>
      <c t="n" s="5" r="C6">
        <v>5075</v>
      </c>
    </row>
    <row r="7" spans="1:3">
      <c t="s" s="4" r="A7">
        <v>265</v>
      </c>
      <c t="n" s="7" r="B7">
        <v>84600</v>
      </c>
      <c t="n" s="7" r="C7">
        <v>79800</v>
      </c>
    </row>
    <row r="8" spans="1:3">
      <c t="s" s="4" r="A8">
        <v>264</v>
      </c>
      <c t="n" s="7" r="B8">
        <v>69426</v>
      </c>
      <c t="n" s="7" r="C8">
        <v>63954</v>
      </c>
    </row>
    <row r="9" spans="1:3">
      <c t="s" s="4" r="A9">
        <v>266</v>
      </c>
      <c t="s" s="4" r="B9">
        <v>267</v>
      </c>
      <c t="s" s="4" r="C9">
        <v>267</v>
      </c>
    </row>
    <row r="10" spans="1:3">
      <c t="s" s="4" r="A10">
        <v>268</v>
      </c>
    </row>
    <row r="11" spans="1:3">
      <c t="s" s="3" r="A11">
        <v>263</v>
      </c>
    </row>
    <row r="12" spans="1:3">
      <c t="s" s="4" r="A12">
        <v>269</v>
      </c>
      <c t="n" s="5" r="C12">
        <v>224850</v>
      </c>
    </row>
    <row r="13" spans="1:3">
      <c t="s" s="4" r="A13">
        <v>270</v>
      </c>
      <c t="n" s="8" r="C13">
        <v>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1</v>
      </c>
      <c t="s" s="2" r="B1">
        <v>2</v>
      </c>
      <c t="s" s="2" r="C1">
        <v>25</v>
      </c>
    </row>
    <row r="2" spans="1:3">
      <c t="s" s="3" r="A2">
        <v>272</v>
      </c>
    </row>
    <row r="3" spans="1:3">
      <c t="s" s="4" r="A3">
        <v>273</v>
      </c>
      <c t="n" s="7" r="C3">
        <v>315</v>
      </c>
    </row>
    <row r="4" spans="1:3">
      <c t="s" s="4" r="A4">
        <v>274</v>
      </c>
      <c t="n" s="7" r="B4">
        <v>10429</v>
      </c>
      <c t="n" s="5" r="C4">
        <v>17313</v>
      </c>
    </row>
    <row r="5" spans="1:3">
      <c t="s" s="4" r="A5">
        <v>275</v>
      </c>
      <c t="n" s="5" r="B5">
        <v>10429</v>
      </c>
      <c t="n" s="5" r="C5">
        <v>17628</v>
      </c>
    </row>
    <row r="6" spans="1:3">
      <c t="s" s="4" r="A6">
        <v>276</v>
      </c>
    </row>
    <row r="7" spans="1:3">
      <c t="s" s="3" r="A7">
        <v>272</v>
      </c>
    </row>
    <row r="8" spans="1:3">
      <c t="s" s="4" r="A8">
        <v>273</v>
      </c>
      <c t="n" s="5" r="C8">
        <v>315</v>
      </c>
    </row>
    <row r="9" spans="1:3">
      <c t="s" s="4" r="A9">
        <v>275</v>
      </c>
      <c t="n" s="5" r="C9">
        <v>315</v>
      </c>
    </row>
    <row r="10" spans="1:3">
      <c t="s" s="4" r="A10">
        <v>277</v>
      </c>
    </row>
    <row r="11" spans="1:3">
      <c t="s" s="3" r="A11">
        <v>272</v>
      </c>
    </row>
    <row r="12" spans="1:3">
      <c t="s" s="4" r="A12">
        <v>274</v>
      </c>
      <c t="n" s="5" r="B12">
        <v>10429</v>
      </c>
      <c t="n" s="5" r="C12">
        <v>17313</v>
      </c>
    </row>
    <row r="13" spans="1:3">
      <c t="s" s="4" r="A13">
        <v>275</v>
      </c>
      <c t="n" s="7" r="B13">
        <v>10429</v>
      </c>
      <c t="n" s="7" r="C13">
        <v>173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278</v>
      </c>
      <c t="s" s="2" r="B1">
        <v>68</v>
      </c>
      <c t="s" s="2" r="C1">
        <v>1</v>
      </c>
    </row>
    <row r="2" spans="1:4">
      <c t="s" s="2" r="B2">
        <v>69</v>
      </c>
      <c t="s" s="2" r="C2">
        <v>2</v>
      </c>
      <c t="s" s="2" r="D2">
        <v>69</v>
      </c>
    </row>
    <row r="3" spans="1:4">
      <c t="s" s="3" r="A3">
        <v>279</v>
      </c>
    </row>
    <row r="4" spans="1:4">
      <c t="s" s="4" r="A4">
        <v>280</v>
      </c>
      <c t="n" s="7" r="B4">
        <v>87</v>
      </c>
      <c t="n" s="7" r="C4">
        <v>289</v>
      </c>
      <c t="n" s="7" r="D4">
        <v>1706</v>
      </c>
    </row>
    <row r="5" spans="1:4">
      <c t="s" s="4" r="A5">
        <v>281</v>
      </c>
    </row>
    <row r="6" spans="1:4">
      <c t="s" s="3" r="A6">
        <v>279</v>
      </c>
    </row>
    <row r="7" spans="1:4">
      <c t="s" s="4" r="A7">
        <v>280</v>
      </c>
      <c t="n" s="7" r="B7">
        <v>87</v>
      </c>
      <c t="n" s="5" r="C7">
        <v>-24</v>
      </c>
      <c t="n" s="7" r="D7">
        <v>1706</v>
      </c>
    </row>
    <row r="8" spans="1:4">
      <c t="s" s="4" r="A8">
        <v>282</v>
      </c>
      <c t="n" s="7" r="C8">
        <v>31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s="1" r="A1">
        <v>283</v>
      </c>
      <c t="s" s="2" r="B1">
        <v>284</v>
      </c>
    </row>
    <row r="2" spans="1:2">
      <c t="s" s="3" r="A2">
        <v>279</v>
      </c>
    </row>
    <row r="3" spans="1:2">
      <c t="s" s="4" r="A3">
        <v>285</v>
      </c>
      <c t="n" s="7" r="B3">
        <v>315</v>
      </c>
    </row>
    <row r="4" spans="1:2">
      <c t="s" s="4" r="A4">
        <v>286</v>
      </c>
      <c t="n" s="7" r="B4">
        <v>-3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t="s" s="1" r="A1">
        <v>287</v>
      </c>
      <c t="s" s="2" r="B1">
        <v>33</v>
      </c>
      <c t="s" s="2" r="C1">
        <v>33</v>
      </c>
    </row>
    <row r="2" spans="1:3">
      <c t="s" s="3" r="A2">
        <v>160</v>
      </c>
    </row>
    <row r="3" spans="1:3">
      <c t="s" s="4" r="A3">
        <v>100</v>
      </c>
      <c t="n" s="7" r="B3">
        <v>39394</v>
      </c>
      <c t="n" s="7" r="C3">
        <v>393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s="1" r="A1">
        <v>67</v>
      </c>
      <c t="s" s="2" r="B1">
        <v>68</v>
      </c>
      <c t="s" s="2" r="D1">
        <v>1</v>
      </c>
    </row>
    <row r="2" spans="1:5">
      <c t="s" s="2" r="B2">
        <v>2</v>
      </c>
      <c t="s" s="2" r="C2">
        <v>69</v>
      </c>
      <c t="s" s="2" r="D2">
        <v>2</v>
      </c>
      <c t="s" s="2" r="E2">
        <v>69</v>
      </c>
    </row>
    <row r="3" spans="1:5">
      <c t="s" s="3" r="A3">
        <v>70</v>
      </c>
    </row>
    <row r="4" spans="1:5">
      <c t="s" s="4" r="A4">
        <v>71</v>
      </c>
      <c t="n" s="7" r="B4">
        <v>7679</v>
      </c>
      <c t="n" s="7" r="C4">
        <v>14656</v>
      </c>
      <c t="n" s="7" r="D4">
        <v>16490</v>
      </c>
      <c t="n" s="7" r="E4">
        <v>30619</v>
      </c>
    </row>
    <row r="5" spans="1:5">
      <c t="s" s="4" r="A5">
        <v>72</v>
      </c>
      <c t="n" s="5" r="B5">
        <v>3109</v>
      </c>
      <c t="n" s="5" r="C5">
        <v>6194</v>
      </c>
      <c t="n" s="5" r="D5">
        <v>6306</v>
      </c>
      <c t="n" s="5" r="E5">
        <v>11299</v>
      </c>
    </row>
    <row r="6" spans="1:5">
      <c t="s" s="4" r="A6">
        <v>73</v>
      </c>
      <c t="n" s="5" r="B6">
        <v>385</v>
      </c>
      <c t="n" s="5" r="C6">
        <v>746</v>
      </c>
      <c t="n" s="5" r="D6">
        <v>873</v>
      </c>
      <c t="n" s="5" r="E6">
        <v>1481</v>
      </c>
    </row>
    <row r="7" spans="1:5">
      <c t="s" s="4" r="A7">
        <v>33</v>
      </c>
      <c t="n" s="5" r="B7">
        <v>11173</v>
      </c>
      <c t="n" s="5" r="C7">
        <v>21596</v>
      </c>
      <c t="n" s="5" r="D7">
        <v>23669</v>
      </c>
      <c t="n" s="5" r="E7">
        <v>43399</v>
      </c>
    </row>
    <row r="8" spans="1:5">
      <c t="s" s="3" r="A8">
        <v>74</v>
      </c>
    </row>
    <row r="9" spans="1:5">
      <c t="s" s="4" r="A9">
        <v>75</v>
      </c>
      <c t="n" s="5" r="B9">
        <v>9063</v>
      </c>
      <c t="n" s="5" r="C9">
        <v>10564</v>
      </c>
      <c t="n" s="5" r="D9">
        <v>18738</v>
      </c>
      <c t="n" s="5" r="E9">
        <v>20836</v>
      </c>
    </row>
    <row r="10" spans="1:5">
      <c t="s" s="4" r="A10">
        <v>76</v>
      </c>
      <c t="n" s="5" r="B10">
        <v>2995</v>
      </c>
      <c t="n" s="5" r="C10">
        <v>3499</v>
      </c>
      <c t="n" s="5" r="D10">
        <v>6390</v>
      </c>
      <c t="n" s="5" r="E10">
        <v>7410</v>
      </c>
    </row>
    <row r="11" spans="1:5">
      <c t="s" s="4" r="A11">
        <v>77</v>
      </c>
      <c t="n" s="5" r="B11">
        <v>7310</v>
      </c>
      <c t="n" s="5" r="C11">
        <v>7357</v>
      </c>
      <c t="n" s="5" r="D11">
        <v>14609</v>
      </c>
      <c t="n" s="5" r="E11">
        <v>14259</v>
      </c>
    </row>
    <row r="12" spans="1:5">
      <c t="s" s="4" r="A12">
        <v>78</v>
      </c>
      <c t="n" s="5" r="B12">
        <v>39394</v>
      </c>
      <c t="n" s="5" r="D12">
        <v>39394</v>
      </c>
    </row>
    <row r="13" spans="1:5">
      <c t="s" s="4" r="A13">
        <v>79</v>
      </c>
      <c t="n" s="5" r="B13">
        <v>-142</v>
      </c>
      <c t="n" s="5" r="C13">
        <v>-59</v>
      </c>
      <c t="n" s="5" r="D13">
        <v>-199</v>
      </c>
      <c t="n" s="5" r="E13">
        <v>-78</v>
      </c>
    </row>
    <row r="14" spans="1:5">
      <c t="s" s="4" r="A14">
        <v>80</v>
      </c>
      <c t="n" s="5" r="C14">
        <v>13</v>
      </c>
      <c t="n" s="5" r="E14">
        <v>47</v>
      </c>
    </row>
    <row r="15" spans="1:5">
      <c t="s" s="4" r="A15">
        <v>33</v>
      </c>
      <c t="n" s="5" r="B15">
        <v>58620</v>
      </c>
      <c t="n" s="5" r="C15">
        <v>21374</v>
      </c>
      <c t="n" s="5" r="D15">
        <v>78932</v>
      </c>
      <c t="n" s="5" r="E15">
        <v>42474</v>
      </c>
    </row>
    <row r="16" spans="1:5">
      <c t="s" s="4" r="A16">
        <v>81</v>
      </c>
      <c t="n" s="5" r="B16">
        <v>-47447</v>
      </c>
      <c t="n" s="5" r="C16">
        <v>222</v>
      </c>
      <c t="n" s="5" r="D16">
        <v>-55263</v>
      </c>
      <c t="n" s="5" r="E16">
        <v>925</v>
      </c>
    </row>
    <row r="17" spans="1:5">
      <c t="s" s="3" r="A17">
        <v>82</v>
      </c>
    </row>
    <row r="18" spans="1:5">
      <c t="s" s="4" r="A18">
        <v>83</v>
      </c>
      <c t="n" s="5" r="B18">
        <v>-1423</v>
      </c>
      <c t="n" s="5" r="C18">
        <v>-2819</v>
      </c>
      <c t="n" s="5" r="D18">
        <v>3761</v>
      </c>
      <c t="n" s="5" r="E18">
        <v>-7934</v>
      </c>
    </row>
    <row r="19" spans="1:5">
      <c t="s" s="4" r="A19">
        <v>84</v>
      </c>
      <c t="n" s="5" r="C19">
        <v>87</v>
      </c>
      <c t="n" s="5" r="D19">
        <v>289</v>
      </c>
      <c t="n" s="5" r="E19">
        <v>1706</v>
      </c>
    </row>
    <row r="20" spans="1:5">
      <c t="s" s="4" r="A20">
        <v>85</v>
      </c>
      <c t="n" s="5" r="B20">
        <v>27</v>
      </c>
      <c t="n" s="5" r="C20">
        <v>5</v>
      </c>
      <c t="n" s="5" r="D20">
        <v>335</v>
      </c>
      <c t="n" s="5" r="E20">
        <v>5</v>
      </c>
    </row>
    <row r="21" spans="1:5">
      <c t="s" s="4" r="A21">
        <v>86</v>
      </c>
      <c t="n" s="5" r="B21">
        <v>-4474</v>
      </c>
      <c t="n" s="5" r="C21">
        <v>-4940</v>
      </c>
      <c t="n" s="5" r="D21">
        <v>-8815</v>
      </c>
      <c t="n" s="5" r="E21">
        <v>-9769</v>
      </c>
    </row>
    <row r="22" spans="1:5">
      <c t="s" s="4" r="A22">
        <v>33</v>
      </c>
      <c t="n" s="5" r="B22">
        <v>-5870</v>
      </c>
      <c t="n" s="5" r="C22">
        <v>-7667</v>
      </c>
      <c t="n" s="5" r="D22">
        <v>-4430</v>
      </c>
      <c t="n" s="5" r="E22">
        <v>-15992</v>
      </c>
    </row>
    <row r="23" spans="1:5">
      <c t="s" s="4" r="A23">
        <v>87</v>
      </c>
      <c t="n" s="7" r="B23">
        <v>-53317</v>
      </c>
      <c t="n" s="7" r="C23">
        <v>-7445</v>
      </c>
      <c t="n" s="7" r="D23">
        <v>-59693</v>
      </c>
      <c t="n" s="7" r="E23">
        <v>-15067</v>
      </c>
    </row>
    <row r="24" spans="1:5">
      <c t="s" s="4" r="A24">
        <v>88</v>
      </c>
    </row>
    <row r="25" spans="1:5">
      <c t="s" s="4" r="A25">
        <v>89</v>
      </c>
      <c t="n" s="7" r="B25">
        <v>-53317</v>
      </c>
      <c t="n" s="7" r="C25">
        <v>-7445</v>
      </c>
      <c t="n" s="7" r="D25">
        <v>-59693</v>
      </c>
      <c t="n" s="7" r="E25">
        <v>-15067</v>
      </c>
    </row>
    <row r="26" spans="1:5">
      <c t="s" s="3" r="A26">
        <v>90</v>
      </c>
    </row>
    <row r="27" spans="1:5">
      <c t="s" s="4" r="A27">
        <v>91</v>
      </c>
      <c t="n" s="8" r="B27">
        <v>-7.9</v>
      </c>
      <c t="n" s="8" r="C27">
        <v>-2.34</v>
      </c>
      <c t="n" s="7" r="D27">
        <v>-9</v>
      </c>
      <c t="n" s="8" r="E27">
        <v>-4.8</v>
      </c>
    </row>
    <row r="28" spans="1:5">
      <c t="s" s="4" r="A28">
        <v>92</v>
      </c>
      <c t="n" s="8" r="B28">
        <v>-7.9</v>
      </c>
      <c t="n" s="8" r="C28">
        <v>-2.34</v>
      </c>
      <c t="n" s="7" r="D28">
        <v>-9</v>
      </c>
      <c t="n" s="8" r="E28">
        <v>-4.8</v>
      </c>
    </row>
    <row r="29" spans="1:5">
      <c t="s" s="3" r="A29">
        <v>93</v>
      </c>
    </row>
    <row r="30" spans="1:5">
      <c t="s" s="4" r="A30">
        <v>94</v>
      </c>
      <c t="n" s="5" r="B30">
        <v>6745325</v>
      </c>
      <c t="n" s="5" r="C30">
        <v>3179936</v>
      </c>
      <c t="n" s="5" r="D30">
        <v>6635839</v>
      </c>
      <c t="n" s="5" r="E30">
        <v>3140876</v>
      </c>
    </row>
    <row r="31" spans="1:5">
      <c t="s" s="4" r="A31">
        <v>95</v>
      </c>
      <c t="n" s="5" r="B31">
        <v>6745325</v>
      </c>
      <c t="n" s="5" r="C31">
        <v>3179936</v>
      </c>
      <c t="n" s="5" r="D31">
        <v>6635839</v>
      </c>
      <c t="n" s="5" r="E31">
        <v>31408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288</v>
      </c>
      <c t="s" s="2" r="B1">
        <v>1</v>
      </c>
    </row>
    <row r="2" spans="1:4">
      <c t="s" s="2" r="B2">
        <v>2</v>
      </c>
      <c t="s" s="2" r="C2">
        <v>69</v>
      </c>
      <c t="s" s="2" r="D2">
        <v>25</v>
      </c>
    </row>
    <row r="3" spans="1:4">
      <c t="s" s="3" r="A3">
        <v>163</v>
      </c>
    </row>
    <row r="4" spans="1:4">
      <c t="s" s="4" r="A4">
        <v>289</v>
      </c>
      <c t="n" s="7" r="B4">
        <v>14018</v>
      </c>
      <c t="n" s="7" r="C4">
        <v>13228</v>
      </c>
    </row>
    <row r="5" spans="1:4">
      <c t="s" s="4" r="A5">
        <v>290</v>
      </c>
      <c t="n" s="5" r="C5">
        <v>37</v>
      </c>
    </row>
    <row r="6" spans="1:4">
      <c t="s" s="4" r="A6">
        <v>291</v>
      </c>
      <c t="n" s="5" r="B6">
        <v>-239</v>
      </c>
      <c t="n" s="5" r="C6">
        <v>-118</v>
      </c>
    </row>
    <row r="7" spans="1:4">
      <c t="s" s="4" r="A7">
        <v>292</v>
      </c>
      <c t="n" s="5" r="B7">
        <v>446</v>
      </c>
      <c t="n" s="5" r="C7">
        <v>518</v>
      </c>
    </row>
    <row r="8" spans="1:4">
      <c t="s" s="4" r="A8">
        <v>293</v>
      </c>
      <c t="n" s="5" r="B8">
        <v>14225</v>
      </c>
      <c t="n" s="5" r="C8">
        <v>13665</v>
      </c>
    </row>
    <row r="9" spans="1:4">
      <c t="s" s="4" r="A9">
        <v>294</v>
      </c>
      <c t="n" s="5" r="B9">
        <v>134</v>
      </c>
      <c t="n" s="5" r="C9">
        <v>134</v>
      </c>
      <c t="n" s="7" r="D9">
        <v>134</v>
      </c>
    </row>
    <row r="10" spans="1:4">
      <c t="s" s="4" r="A10">
        <v>295</v>
      </c>
      <c t="n" s="7" r="B10">
        <v>14091</v>
      </c>
      <c t="n" s="7" r="C10">
        <v>13531</v>
      </c>
      <c t="n" s="7" r="D10">
        <v>138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t="s" s="1" r="A1">
        <v>296</v>
      </c>
      <c t="s" s="2" r="B1">
        <v>297</v>
      </c>
    </row>
    <row r="2" spans="1:2">
      <c t="s" s="3" r="A2">
        <v>166</v>
      </c>
    </row>
    <row r="3" spans="1:2">
      <c t="s" s="4" r="A3">
        <v>298</v>
      </c>
      <c t="n" s="7" r="B3">
        <v>200</v>
      </c>
    </row>
    <row r="4" spans="1:2">
      <c t="s" s="4" r="A4">
        <v>225</v>
      </c>
      <c t="n" s="5" r="B4">
        <v>76</v>
      </c>
    </row>
    <row r="5" spans="1:2">
      <c t="s" s="4" r="A5">
        <v>226</v>
      </c>
      <c t="n" s="9" r="B5">
        <v>1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s="1" r="A1">
        <v>299</v>
      </c>
      <c t="s" s="2" r="B1">
        <v>2</v>
      </c>
      <c t="s" s="2" r="C1">
        <v>25</v>
      </c>
    </row>
    <row r="2" spans="1:3">
      <c t="s" s="3" r="A2">
        <v>300</v>
      </c>
    </row>
    <row r="3" spans="1:3">
      <c t="s" s="4" r="A3">
        <v>301</v>
      </c>
      <c t="n" s="7" r="B3">
        <v>-10380</v>
      </c>
    </row>
    <row r="4" spans="1:3">
      <c t="s" s="4" r="A4">
        <v>302</v>
      </c>
      <c t="n" s="5" r="B4">
        <v>74620</v>
      </c>
      <c t="n" s="7" r="C4">
        <v>83000</v>
      </c>
    </row>
    <row r="5" spans="1:3">
      <c t="s" s="4" r="A5">
        <v>303</v>
      </c>
    </row>
    <row r="6" spans="1:3">
      <c t="s" s="3" r="A6">
        <v>300</v>
      </c>
    </row>
    <row r="7" spans="1:3">
      <c t="s" s="4" r="A7">
        <v>304</v>
      </c>
      <c t="n" s="5" r="B7">
        <v>85000</v>
      </c>
      <c t="n" s="5" r="C7">
        <v>83000</v>
      </c>
    </row>
    <row r="8" spans="1:3">
      <c t="s" s="4" r="A8">
        <v>301</v>
      </c>
      <c t="n" s="5" r="B8">
        <v>-10380</v>
      </c>
    </row>
    <row r="9" spans="1:3">
      <c t="s" s="4" r="A9">
        <v>302</v>
      </c>
      <c t="n" s="7" r="B9">
        <v>74620</v>
      </c>
      <c t="n" s="7" r="C9">
        <v>8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t="s" s="1" r="A1">
        <v>305</v>
      </c>
      <c t="s" s="2" r="B1">
        <v>1</v>
      </c>
    </row>
    <row r="2" spans="1:2">
      <c t="s" s="2" r="B2">
        <v>297</v>
      </c>
    </row>
    <row r="3" spans="1:2">
      <c t="s" s="3" r="A3">
        <v>169</v>
      </c>
    </row>
    <row r="4" spans="1:2">
      <c t="s" s="4" r="A4">
        <v>140</v>
      </c>
      <c t="n" s="7" r="B4">
        <v>16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0"/>
  </cols>
  <sheetData>
    <row r="1" spans="1:2">
      <c t="s" s="1" r="A1">
        <v>306</v>
      </c>
      <c t="s" s="2" r="B1">
        <v>33</v>
      </c>
    </row>
    <row r="2" spans="1:2">
      <c t="s" s="3" r="A2">
        <v>307</v>
      </c>
    </row>
    <row r="3" spans="1:2">
      <c t="s" s="4" r="A3">
        <v>308</v>
      </c>
      <c t="n" s="7" r="B3">
        <v>63954</v>
      </c>
    </row>
    <row r="4" spans="1:2">
      <c t="s" s="4" r="A4">
        <v>309</v>
      </c>
      <c t="n" s="7" r="B4">
        <v>69426</v>
      </c>
    </row>
    <row r="5" spans="1:2">
      <c t="s" s="4" r="A5">
        <v>310</v>
      </c>
      <c t="n" s="5" r="B5">
        <v>3301249</v>
      </c>
    </row>
    <row r="6" spans="1:2">
      <c t="s" s="4" r="A6">
        <v>311</v>
      </c>
      <c t="n" s="5" r="B6">
        <v>1793472</v>
      </c>
    </row>
    <row r="7" spans="1:2">
      <c t="s" s="4" r="A7">
        <v>312</v>
      </c>
      <c t="n" s="5" r="B7">
        <v>5094721</v>
      </c>
    </row>
    <row r="8" spans="1:2">
      <c t="s" s="4" r="A8">
        <v>313</v>
      </c>
      <c t="n" s="7" r="B8">
        <v>13</v>
      </c>
    </row>
    <row r="9" spans="1:2">
      <c t="s" s="4" r="A9">
        <v>314</v>
      </c>
      <c t="n" s="10" r="B9">
        <v>2.71</v>
      </c>
    </row>
    <row r="10" spans="1:2">
      <c t="s" s="4" r="A10">
        <v>315</v>
      </c>
      <c t="n" s="8" r="B10">
        <v>9.380000000000001</v>
      </c>
    </row>
    <row r="11" spans="1:2">
      <c t="s" s="4" r="A11">
        <v>62</v>
      </c>
    </row>
    <row r="12" spans="1:2">
      <c t="s" s="3" r="A12">
        <v>307</v>
      </c>
    </row>
    <row r="13" spans="1:2">
      <c t="s" s="4" r="A13">
        <v>308</v>
      </c>
      <c t="n" s="7" r="B13">
        <v>63954</v>
      </c>
    </row>
    <row r="14" spans="1:2">
      <c t="s" s="4" r="A14">
        <v>316</v>
      </c>
      <c t="n" s="5" r="B14">
        <v>3234</v>
      </c>
    </row>
    <row r="15" spans="1:2">
      <c t="s" s="4" r="A15">
        <v>317</v>
      </c>
      <c t="n" s="5" r="B15">
        <v>2238</v>
      </c>
    </row>
    <row r="16" spans="1:2">
      <c t="s" s="4" r="A16">
        <v>309</v>
      </c>
      <c t="n" s="7" r="B16">
        <v>69426</v>
      </c>
    </row>
    <row r="17" spans="1:2">
      <c t="s" s="4" r="A17">
        <v>318</v>
      </c>
      <c t="n" s="5" r="B17">
        <v>5075</v>
      </c>
    </row>
    <row r="18" spans="1:2">
      <c t="s" s="4" r="A18">
        <v>319</v>
      </c>
      <c t="n" s="5" r="B18">
        <v>5075</v>
      </c>
    </row>
    <row r="19" spans="1:2">
      <c t="s" s="4" r="A19">
        <v>320</v>
      </c>
      <c t="n" s="7" r="B19">
        <v>79760</v>
      </c>
    </row>
    <row r="20" spans="1:2">
      <c t="s" s="4" r="A20">
        <v>321</v>
      </c>
      <c t="n" s="5" r="B20">
        <v>4857</v>
      </c>
    </row>
    <row r="21" spans="1:2">
      <c t="s" s="4" r="A21">
        <v>322</v>
      </c>
      <c t="n" s="7" r="B21">
        <v>846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4"/>
    <col customWidth="1" max="6" min="6" width="14"/>
  </cols>
  <sheetData>
    <row r="1" spans="1:6">
      <c t="s" s="1" r="A1">
        <v>323</v>
      </c>
      <c t="s" s="2" r="B1">
        <v>324</v>
      </c>
      <c t="s" s="2" r="C1">
        <v>68</v>
      </c>
      <c t="s" s="2" r="E1">
        <v>1</v>
      </c>
    </row>
    <row r="2" spans="1:6">
      <c t="s" s="2" r="B2">
        <v>325</v>
      </c>
      <c t="s" s="2" r="C2">
        <v>2</v>
      </c>
      <c t="s" s="2" r="D2">
        <v>69</v>
      </c>
      <c t="s" s="2" r="E2">
        <v>2</v>
      </c>
      <c t="s" s="2" r="F2">
        <v>69</v>
      </c>
    </row>
    <row r="3" spans="1:6">
      <c t="s" s="3" r="A3">
        <v>172</v>
      </c>
    </row>
    <row r="4" spans="1:6">
      <c t="s" s="4" r="A4">
        <v>326</v>
      </c>
      <c t="n" s="7" r="C4">
        <v>76000</v>
      </c>
      <c t="n" s="7" r="D4">
        <v>241000</v>
      </c>
      <c t="n" s="7" r="E4">
        <v>317000</v>
      </c>
      <c t="n" s="7" r="F4">
        <v>346000</v>
      </c>
    </row>
    <row r="5" spans="1:6">
      <c t="s" s="4" r="A5">
        <v>327</v>
      </c>
      <c t="n" s="7" r="C5">
        <v>646000</v>
      </c>
      <c t="n" s="7" r="E5">
        <v>646000</v>
      </c>
    </row>
    <row r="6" spans="1:6">
      <c t="s" s="4" r="A6">
        <v>328</v>
      </c>
      <c t="s" s="4" r="E6">
        <v>329</v>
      </c>
    </row>
    <row r="7" spans="1:6">
      <c t="s" s="4" r="A7">
        <v>139</v>
      </c>
      <c t="n" s="5" r="B7">
        <v>28416</v>
      </c>
    </row>
    <row r="8" spans="1:6">
      <c t="s" s="4" r="A8">
        <v>330</v>
      </c>
      <c t="n" s="7" r="B8">
        <v>134000</v>
      </c>
      <c t="n" s="7" r="E8">
        <v>134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40"/>
    <col customWidth="1" max="3" min="3" width="15"/>
    <col customWidth="1" max="4" min="4" width="14"/>
    <col customWidth="1" max="5" min="5" width="15"/>
    <col customWidth="1" max="6" min="6" width="4"/>
  </cols>
  <sheetData>
    <row r="1" spans="1:6">
      <c t="s" s="1" r="A1">
        <v>331</v>
      </c>
      <c t="s" s="2" r="C1">
        <v>68</v>
      </c>
      <c t="s" s="2" r="E1">
        <v>1</v>
      </c>
    </row>
    <row r="2" spans="1:6">
      <c t="s" s="2" r="C2">
        <v>2</v>
      </c>
      <c t="s" s="2" r="D2">
        <v>332</v>
      </c>
      <c t="s" s="2" r="E2">
        <v>2</v>
      </c>
    </row>
    <row r="3" spans="1:6">
      <c t="s" s="3" r="A3">
        <v>333</v>
      </c>
    </row>
    <row r="4" spans="1:6">
      <c t="s" s="4" r="A4">
        <v>334</v>
      </c>
      <c t="s" s="4" r="E4">
        <v>335</v>
      </c>
    </row>
    <row r="5" spans="1:6">
      <c t="s" s="4" r="A5">
        <v>336</v>
      </c>
    </row>
    <row r="6" spans="1:6">
      <c t="s" s="3" r="A6">
        <v>333</v>
      </c>
    </row>
    <row r="7" spans="1:6">
      <c t="s" s="4" r="A7">
        <v>337</v>
      </c>
      <c t="s" s="4" r="B7">
        <v>338</v>
      </c>
      <c t="n" s="5" r="C7">
        <v>312542</v>
      </c>
    </row>
    <row r="8" spans="1:6">
      <c t="s" s="4" r="A8">
        <v>339</v>
      </c>
      <c t="s" s="4" r="B8">
        <v>338</v>
      </c>
      <c t="n" s="8" r="C8">
        <v>0.59</v>
      </c>
    </row>
    <row r="9" spans="1:6">
      <c t="s" s="4" r="A9">
        <v>340</v>
      </c>
      <c t="s" s="4" r="B9">
        <v>338</v>
      </c>
      <c t="n" s="8" r="C9">
        <v>1.84</v>
      </c>
      <c t="n" s="8" r="E9">
        <v>1.84</v>
      </c>
    </row>
    <row r="10" spans="1:6">
      <c t="s" s="4" r="A10">
        <v>341</v>
      </c>
      <c t="s" s="4" r="B10">
        <v>338</v>
      </c>
      <c t="s" s="4" r="C10">
        <v>342</v>
      </c>
    </row>
    <row r="11" spans="1:6">
      <c t="s" s="4" r="A11">
        <v>343</v>
      </c>
      <c t="s" s="4" r="B11">
        <v>338</v>
      </c>
      <c t="s" s="4" r="C11">
        <v>344</v>
      </c>
    </row>
    <row r="12" spans="1:6">
      <c t="s" s="4" r="A12">
        <v>345</v>
      </c>
    </row>
    <row r="13" spans="1:6">
      <c t="s" s="3" r="A13">
        <v>333</v>
      </c>
    </row>
    <row r="14" spans="1:6">
      <c t="s" s="4" r="A14">
        <v>337</v>
      </c>
      <c t="s" s="4" r="B14">
        <v>338</v>
      </c>
      <c t="n" s="5" r="E14">
        <v>87571</v>
      </c>
    </row>
    <row r="15" spans="1:6">
      <c t="s" s="4" r="A15">
        <v>339</v>
      </c>
      <c t="s" s="4" r="B15">
        <v>338</v>
      </c>
      <c t="n" s="8" r="E15">
        <v>1.84</v>
      </c>
    </row>
    <row r="16" spans="1:6">
      <c t="s" s="4" r="A16">
        <v>346</v>
      </c>
    </row>
    <row r="17" spans="1:6">
      <c t="s" s="3" r="A17">
        <v>333</v>
      </c>
    </row>
    <row r="18" spans="1:6">
      <c t="s" s="4" r="A18">
        <v>337</v>
      </c>
      <c t="s" s="4" r="B18">
        <v>347</v>
      </c>
      <c t="n" s="5" r="D18">
        <v>3750</v>
      </c>
      <c t="n" s="5" r="E18">
        <v>28674</v>
      </c>
      <c t="s" s="4" r="F18">
        <v>348</v>
      </c>
    </row>
    <row r="19" spans="1:6">
      <c t="s" s="4" r="A19">
        <v>339</v>
      </c>
      <c t="s" s="4" r="B19">
        <v>347</v>
      </c>
      <c t="n" s="8" r="D19">
        <v>3.04</v>
      </c>
      <c t="n" s="8" r="E19">
        <v>3.03</v>
      </c>
      <c t="s" s="4" r="F19">
        <v>348</v>
      </c>
    </row>
    <row r="20" spans="1:6">
      <c t="s" s="4" r="A20">
        <v>334</v>
      </c>
      <c t="s" s="4" r="E20">
        <v>349</v>
      </c>
    </row>
    <row r="21" spans="1:6">
      <c t="s" s="4" r="A21">
        <v>350</v>
      </c>
      <c t="n" s="5" r="C21">
        <v>14000</v>
      </c>
      <c t="n" s="5" r="E21">
        <v>14000</v>
      </c>
    </row>
    <row r="22" spans="1:6">
      <c t="n" r="A22"/>
    </row>
    <row r="23" spans="1:6">
      <c t="s" s="4" r="A23">
        <v>338</v>
      </c>
      <c t="s" s="4" r="B23">
        <v>351</v>
      </c>
    </row>
    <row r="24" spans="1:6">
      <c t="s" s="4" r="A24">
        <v>347</v>
      </c>
      <c t="s" s="4" r="B24">
        <v>352</v>
      </c>
    </row>
    <row r="25" spans="1:6">
      <c t="s" s="4" r="A25">
        <v>348</v>
      </c>
      <c t="s" s="4" r="B25">
        <v>353</v>
      </c>
    </row>
  </sheetData>
  <mergeCells count="8">
    <mergeCell ref="A1:B2"/>
    <mergeCell ref="C1:D1"/>
    <mergeCell ref="E1:F1"/>
    <mergeCell ref="E2:F2"/>
    <mergeCell ref="A22:E22"/>
    <mergeCell ref="B23:E23"/>
    <mergeCell ref="B24:E24"/>
    <mergeCell ref="B25:E2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54</v>
      </c>
      <c t="s" s="2" r="B1">
        <v>68</v>
      </c>
      <c t="s" s="2" r="D1">
        <v>1</v>
      </c>
    </row>
    <row r="2" spans="1:5">
      <c t="s" s="2" r="B2">
        <v>2</v>
      </c>
      <c t="s" s="2" r="C2">
        <v>69</v>
      </c>
      <c t="s" s="2" r="D2">
        <v>2</v>
      </c>
      <c t="s" s="2" r="E2">
        <v>69</v>
      </c>
    </row>
    <row r="3" spans="1:5">
      <c t="s" s="3" r="A3">
        <v>355</v>
      </c>
    </row>
    <row r="4" spans="1:5">
      <c t="s" s="4" r="A4">
        <v>356</v>
      </c>
      <c t="n" s="5" r="B4">
        <v>6745325</v>
      </c>
      <c t="n" s="5" r="C4">
        <v>3179936</v>
      </c>
      <c t="n" s="5" r="D4">
        <v>6635839</v>
      </c>
      <c t="n" s="5" r="E4">
        <v>3140876</v>
      </c>
    </row>
    <row r="5" spans="1:5">
      <c t="s" s="4" r="A5">
        <v>357</v>
      </c>
      <c t="n" s="5" r="B5">
        <v>6745325</v>
      </c>
      <c t="n" s="5" r="C5">
        <v>3179936</v>
      </c>
      <c t="n" s="5" r="D5">
        <v>6635839</v>
      </c>
      <c t="n" s="5" r="E5">
        <v>3140876</v>
      </c>
    </row>
    <row r="6" spans="1:5">
      <c t="s" s="4" r="A6">
        <v>336</v>
      </c>
    </row>
    <row r="7" spans="1:5">
      <c t="s" s="3" r="A7">
        <v>358</v>
      </c>
    </row>
    <row r="8" spans="1:5">
      <c t="s" s="4" r="A8">
        <v>359</v>
      </c>
      <c t="n" s="5" r="B8">
        <v>510166</v>
      </c>
      <c t="n" s="5" r="C8">
        <v>267112</v>
      </c>
      <c t="n" s="5" r="D8">
        <v>510166</v>
      </c>
      <c t="n" s="5" r="E8">
        <v>267112</v>
      </c>
    </row>
    <row r="9" spans="1:5">
      <c t="s" s="4" r="A9">
        <v>360</v>
      </c>
    </row>
    <row r="10" spans="1:5">
      <c t="s" s="3" r="A10">
        <v>358</v>
      </c>
    </row>
    <row r="11" spans="1:5">
      <c t="s" s="4" r="A11">
        <v>359</v>
      </c>
      <c t="n" s="5" r="B11">
        <v>4377902</v>
      </c>
      <c t="n" s="5" r="C11">
        <v>2282324</v>
      </c>
      <c t="n" s="5" r="D11">
        <v>4377902</v>
      </c>
      <c t="n" s="5" r="E11">
        <v>22823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0"/>
  </cols>
  <sheetData>
    <row r="1" spans="1:2">
      <c t="s" s="1" r="A1">
        <v>361</v>
      </c>
      <c t="s" s="2" r="B1">
        <v>1</v>
      </c>
    </row>
    <row r="2" spans="1:2">
      <c t="s" s="2" r="B2">
        <v>362</v>
      </c>
    </row>
    <row r="3" spans="1:2">
      <c t="s" s="3" r="A3">
        <v>178</v>
      </c>
    </row>
    <row r="4" spans="1:2">
      <c t="s" s="4" r="A4">
        <v>363</v>
      </c>
      <c t="n" s="5" r="B4">
        <v>87091</v>
      </c>
    </row>
    <row r="5" spans="1:2">
      <c t="s" s="4" r="A5">
        <v>364</v>
      </c>
      <c t="n" s="5" r="B5">
        <v>869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65</v>
      </c>
      <c t="s" s="2" r="B1">
        <v>68</v>
      </c>
      <c t="s" s="2" r="D1">
        <v>1</v>
      </c>
    </row>
    <row r="2" spans="1:5">
      <c t="s" s="2" r="B2">
        <v>2</v>
      </c>
      <c t="s" s="2" r="C2">
        <v>69</v>
      </c>
      <c t="s" s="2" r="D2">
        <v>2</v>
      </c>
      <c t="s" s="2" r="E2">
        <v>69</v>
      </c>
    </row>
    <row r="3" spans="1:5">
      <c t="s" s="3" r="A3">
        <v>178</v>
      </c>
    </row>
    <row r="4" spans="1:5">
      <c t="s" s="4" r="A4">
        <v>366</v>
      </c>
      <c t="n" s="7" r="B4">
        <v>143</v>
      </c>
      <c t="n" s="7" r="C4">
        <v>155</v>
      </c>
      <c t="n" s="7" r="D4">
        <v>293</v>
      </c>
      <c t="n" s="7" r="E4">
        <v>3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s="1" r="A1">
        <v>96</v>
      </c>
      <c t="s" s="2" r="B1">
        <v>1</v>
      </c>
    </row>
    <row r="2" spans="1:3">
      <c t="s" s="2" r="B2">
        <v>2</v>
      </c>
      <c t="s" s="2" r="C2">
        <v>69</v>
      </c>
    </row>
    <row r="3" spans="1:3">
      <c t="s" s="3" r="A3">
        <v>97</v>
      </c>
    </row>
    <row r="4" spans="1:3">
      <c t="s" s="4" r="A4">
        <v>98</v>
      </c>
      <c t="n" s="7" r="B4">
        <v>-59693</v>
      </c>
      <c t="n" s="7" r="C4">
        <v>-15067</v>
      </c>
    </row>
    <row r="5" spans="1:3">
      <c t="s" s="3" r="A5">
        <v>99</v>
      </c>
    </row>
    <row r="6" spans="1:3">
      <c t="s" s="4" r="A6">
        <v>77</v>
      </c>
      <c t="n" s="5" r="B6">
        <v>14609</v>
      </c>
      <c t="n" s="5" r="C6">
        <v>14259</v>
      </c>
    </row>
    <row r="7" spans="1:3">
      <c t="s" s="4" r="A7">
        <v>100</v>
      </c>
      <c t="n" s="5" r="B7">
        <v>39394</v>
      </c>
    </row>
    <row r="8" spans="1:3">
      <c t="s" s="4" r="A8">
        <v>101</v>
      </c>
      <c t="n" s="5" r="B8">
        <v>1153</v>
      </c>
      <c t="n" s="5" r="C8">
        <v>1921</v>
      </c>
    </row>
    <row r="9" spans="1:3">
      <c t="s" s="4" r="A9">
        <v>102</v>
      </c>
      <c t="n" s="5" r="B9">
        <v>283</v>
      </c>
      <c t="n" s="5" r="C9">
        <v>260</v>
      </c>
    </row>
    <row r="10" spans="1:3">
      <c t="s" s="4" r="A10">
        <v>103</v>
      </c>
      <c t="n" s="5" r="B10">
        <v>-3761</v>
      </c>
      <c t="n" s="5" r="C10">
        <v>7934</v>
      </c>
    </row>
    <row r="11" spans="1:3">
      <c t="s" s="4" r="A11">
        <v>104</v>
      </c>
      <c t="n" s="5" r="B11">
        <v>6589</v>
      </c>
      <c t="n" s="5" r="C11">
        <v>-4432</v>
      </c>
    </row>
    <row r="12" spans="1:3">
      <c t="s" s="4" r="A12">
        <v>79</v>
      </c>
      <c t="n" s="5" r="B12">
        <v>-199</v>
      </c>
      <c t="n" s="5" r="C12">
        <v>-78</v>
      </c>
    </row>
    <row r="13" spans="1:3">
      <c t="s" s="4" r="A13">
        <v>84</v>
      </c>
      <c t="n" s="5" r="B13">
        <v>-289</v>
      </c>
      <c t="n" s="5" r="C13">
        <v>-1706</v>
      </c>
    </row>
    <row r="14" spans="1:3">
      <c t="s" s="4" r="A14">
        <v>105</v>
      </c>
      <c t="n" s="5" r="B14">
        <v>7095</v>
      </c>
      <c t="n" s="5" r="C14">
        <v>7889</v>
      </c>
    </row>
    <row r="15" spans="1:3">
      <c t="s" s="3" r="A15">
        <v>106</v>
      </c>
    </row>
    <row r="16" spans="1:3">
      <c t="s" s="4" r="A16">
        <v>107</v>
      </c>
      <c t="n" s="5" r="B16">
        <v>4538</v>
      </c>
      <c t="n" s="5" r="C16">
        <v>-416</v>
      </c>
    </row>
    <row r="17" spans="1:3">
      <c t="s" s="4" r="A17">
        <v>39</v>
      </c>
      <c t="n" s="5" r="B17">
        <v>-2193</v>
      </c>
      <c t="n" s="5" r="C17">
        <v>-1304</v>
      </c>
    </row>
    <row r="18" spans="1:3">
      <c t="s" s="4" r="A18">
        <v>31</v>
      </c>
      <c t="n" s="5" r="B18">
        <v>-80</v>
      </c>
      <c t="n" s="5" r="C18">
        <v>-809</v>
      </c>
    </row>
    <row r="19" spans="1:3">
      <c t="s" s="4" r="A19">
        <v>108</v>
      </c>
      <c t="n" s="5" r="B19">
        <v>7446</v>
      </c>
      <c t="n" s="5" r="C19">
        <v>8451</v>
      </c>
    </row>
    <row r="20" spans="1:3">
      <c t="s" s="3" r="A20">
        <v>109</v>
      </c>
    </row>
    <row r="21" spans="1:3">
      <c t="s" s="4" r="A21">
        <v>110</v>
      </c>
      <c t="n" s="5" r="C21">
        <v>-56</v>
      </c>
    </row>
    <row r="22" spans="1:3">
      <c t="s" s="4" r="A22">
        <v>111</v>
      </c>
      <c t="n" s="5" r="B22">
        <v>289</v>
      </c>
      <c t="n" s="5" r="C22">
        <v>10778</v>
      </c>
    </row>
    <row r="23" spans="1:3">
      <c t="s" s="4" r="A23">
        <v>112</v>
      </c>
      <c t="n" s="5" r="B23">
        <v>-7090</v>
      </c>
      <c t="n" s="5" r="C23">
        <v>-14737</v>
      </c>
    </row>
    <row r="24" spans="1:3">
      <c t="s" s="4" r="A24">
        <v>113</v>
      </c>
      <c t="n" s="5" r="B24">
        <v>234</v>
      </c>
      <c t="n" s="5" r="C24">
        <v>538</v>
      </c>
    </row>
    <row r="25" spans="1:3">
      <c t="s" s="4" r="A25">
        <v>114</v>
      </c>
      <c t="n" s="5" r="B25">
        <v>-6567</v>
      </c>
      <c t="n" s="5" r="C25">
        <v>-3477</v>
      </c>
    </row>
    <row r="26" spans="1:3">
      <c t="s" s="3" r="A26">
        <v>115</v>
      </c>
    </row>
    <row r="27" spans="1:3">
      <c t="s" s="4" r="A27">
        <v>116</v>
      </c>
      <c t="n" s="5" r="B27">
        <v>18000</v>
      </c>
      <c t="n" s="5" r="C27">
        <v>36000</v>
      </c>
    </row>
    <row r="28" spans="1:3">
      <c t="s" s="4" r="A28">
        <v>117</v>
      </c>
      <c t="n" s="5" r="B28">
        <v>-16000</v>
      </c>
      <c t="n" s="5" r="C28">
        <v>-41000</v>
      </c>
    </row>
    <row r="29" spans="1:3">
      <c t="s" s="4" r="A29">
        <v>118</v>
      </c>
      <c t="n" s="7" r="C29">
        <v>-11</v>
      </c>
    </row>
    <row r="30" spans="1:3">
      <c t="s" s="4" r="A30">
        <v>119</v>
      </c>
      <c t="n" s="5" r="B30">
        <v>134</v>
      </c>
    </row>
    <row r="31" spans="1:3">
      <c t="s" s="4" r="A31">
        <v>120</v>
      </c>
      <c t="n" s="5" r="B31">
        <v>2134</v>
      </c>
      <c t="n" s="7" r="C31">
        <v>-5011</v>
      </c>
    </row>
    <row r="32" spans="1:3">
      <c t="s" s="4" r="A32">
        <v>121</v>
      </c>
      <c t="n" s="5" r="B32">
        <v>3013</v>
      </c>
      <c t="n" s="5" r="C32">
        <v>-37</v>
      </c>
    </row>
    <row r="33" spans="1:3">
      <c t="s" s="4" r="A33">
        <v>122</v>
      </c>
      <c t="n" s="5" r="B33">
        <v>46</v>
      </c>
      <c t="n" s="7" r="C33">
        <v>37</v>
      </c>
    </row>
    <row r="34" spans="1:3">
      <c t="s" s="4" r="A34">
        <v>123</v>
      </c>
      <c t="n" s="7" r="B34">
        <v>30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67</v>
      </c>
      <c t="s" s="2" r="B1">
        <v>68</v>
      </c>
      <c t="s" s="2" r="D1">
        <v>1</v>
      </c>
    </row>
    <row r="2" spans="1:5">
      <c t="s" s="2" r="B2">
        <v>2</v>
      </c>
      <c t="s" s="2" r="C2">
        <v>69</v>
      </c>
      <c t="s" s="2" r="D2">
        <v>2</v>
      </c>
      <c t="s" s="2" r="E2">
        <v>69</v>
      </c>
    </row>
    <row r="3" spans="1:5">
      <c t="s" s="3" r="A3">
        <v>178</v>
      </c>
    </row>
    <row r="4" spans="1:5">
      <c t="s" s="4" r="A4">
        <v>368</v>
      </c>
      <c t="n" s="5" r="B4">
        <v>319864</v>
      </c>
      <c t="n" s="5" r="C4">
        <v>576552</v>
      </c>
      <c t="n" s="5" r="D4">
        <v>332607</v>
      </c>
      <c t="n" s="5" r="E4">
        <v>1492361</v>
      </c>
    </row>
    <row r="5" spans="1:5">
      <c t="s" s="4" r="A5">
        <v>369</v>
      </c>
      <c t="n" s="7" r="B5">
        <v>724</v>
      </c>
      <c t="n" s="7" r="C5">
        <v>801</v>
      </c>
      <c t="n" s="7" r="D5">
        <v>770</v>
      </c>
      <c t="n" s="7" r="E5">
        <v>19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70</v>
      </c>
      <c t="s" s="2" r="B1">
        <v>68</v>
      </c>
      <c t="s" s="2" r="D1">
        <v>1</v>
      </c>
    </row>
    <row r="2" spans="1:5">
      <c t="s" s="2" r="B2">
        <v>2</v>
      </c>
      <c t="s" s="2" r="C2">
        <v>69</v>
      </c>
      <c t="s" s="2" r="D2">
        <v>2</v>
      </c>
      <c t="s" s="2" r="E2">
        <v>69</v>
      </c>
    </row>
    <row r="3" spans="1:5">
      <c t="s" s="3" r="A3">
        <v>371</v>
      </c>
    </row>
    <row r="4" spans="1:5">
      <c t="s" s="4" r="A4">
        <v>81</v>
      </c>
      <c t="n" s="7" r="B4">
        <v>-47447</v>
      </c>
      <c t="n" s="7" r="C4">
        <v>222</v>
      </c>
      <c t="n" s="7" r="D4">
        <v>-55263</v>
      </c>
      <c t="n" s="7" r="E4">
        <v>925</v>
      </c>
    </row>
    <row r="5" spans="1:5">
      <c t="s" s="3" r="A5">
        <v>82</v>
      </c>
    </row>
    <row r="6" spans="1:5">
      <c t="s" s="4" r="A6">
        <v>372</v>
      </c>
      <c t="n" s="5" r="B6">
        <v>-1423</v>
      </c>
      <c t="n" s="5" r="C6">
        <v>-2819</v>
      </c>
      <c t="n" s="5" r="D6">
        <v>3761</v>
      </c>
      <c t="n" s="5" r="E6">
        <v>-7934</v>
      </c>
    </row>
    <row r="7" spans="1:5">
      <c t="s" s="4" r="A7">
        <v>373</v>
      </c>
      <c t="n" s="5" r="B7">
        <v>-8977</v>
      </c>
      <c t="n" s="5" r="C7">
        <v>-894</v>
      </c>
      <c t="n" s="5" r="D7">
        <v>-6884</v>
      </c>
      <c t="n" s="5" r="E7">
        <v>-3502</v>
      </c>
    </row>
    <row r="8" spans="1:5">
      <c t="s" s="4" r="A8">
        <v>84</v>
      </c>
      <c t="n" s="5" r="C8">
        <v>87</v>
      </c>
      <c t="n" s="5" r="D8">
        <v>289</v>
      </c>
      <c t="n" s="5" r="E8">
        <v>1706</v>
      </c>
    </row>
    <row r="9" spans="1:5">
      <c t="s" s="4" r="A9">
        <v>85</v>
      </c>
      <c t="n" s="5" r="B9">
        <v>27</v>
      </c>
      <c t="n" s="5" r="C9">
        <v>5</v>
      </c>
      <c t="n" s="5" r="D9">
        <v>335</v>
      </c>
      <c t="n" s="5" r="E9">
        <v>5</v>
      </c>
    </row>
    <row r="10" spans="1:5">
      <c t="s" s="4" r="A10">
        <v>86</v>
      </c>
      <c t="n" s="5" r="B10">
        <v>-4474</v>
      </c>
      <c t="n" s="5" r="C10">
        <v>-4940</v>
      </c>
      <c t="n" s="5" r="D10">
        <v>-8815</v>
      </c>
      <c t="n" s="5" r="E10">
        <v>-9769</v>
      </c>
    </row>
    <row r="11" spans="1:5">
      <c t="s" s="4" r="A11">
        <v>33</v>
      </c>
      <c t="n" s="5" r="B11">
        <v>-5870</v>
      </c>
      <c t="n" s="5" r="C11">
        <v>-7667</v>
      </c>
      <c t="n" s="5" r="D11">
        <v>-4430</v>
      </c>
      <c t="n" s="5" r="E11">
        <v>-15992</v>
      </c>
    </row>
    <row r="12" spans="1:5">
      <c t="s" s="4" r="A12">
        <v>87</v>
      </c>
      <c t="n" s="7" r="B12">
        <v>-53317</v>
      </c>
      <c t="n" s="7" r="C12">
        <v>-7445</v>
      </c>
      <c t="n" s="7" r="D12">
        <v>-59693</v>
      </c>
      <c t="n" s="7" r="E12">
        <v>-15067</v>
      </c>
    </row>
    <row r="13" spans="1:5">
      <c t="s" s="4" r="A13">
        <v>88</v>
      </c>
    </row>
    <row r="14" spans="1:5">
      <c t="s" s="4" r="A14">
        <v>89</v>
      </c>
      <c t="n" s="7" r="B14">
        <v>-53317</v>
      </c>
      <c t="n" s="7" r="C14">
        <v>-7445</v>
      </c>
      <c t="n" s="7" r="D14">
        <v>-59693</v>
      </c>
      <c t="n" s="7" r="E14">
        <v>-15067</v>
      </c>
    </row>
    <row r="15" spans="1:5">
      <c t="s" s="4" r="A15">
        <v>374</v>
      </c>
      <c t="n" s="7" r="C15">
        <v>-7445</v>
      </c>
      <c t="n" s="7" r="E15">
        <v>-15067</v>
      </c>
    </row>
    <row r="16" spans="1:5">
      <c t="s" s="3" r="A16">
        <v>90</v>
      </c>
    </row>
    <row r="17" spans="1:5">
      <c t="s" s="4" r="A17">
        <v>94</v>
      </c>
      <c t="n" s="8" r="B17">
        <v>-7.9</v>
      </c>
      <c t="n" s="8" r="C17">
        <v>-2.34</v>
      </c>
      <c t="n" s="7" r="D17">
        <v>-9</v>
      </c>
      <c t="n" s="8" r="E17">
        <v>-4.8</v>
      </c>
    </row>
    <row r="18" spans="1:5">
      <c t="s" s="4" r="A18">
        <v>95</v>
      </c>
      <c t="n" s="8" r="B18">
        <v>-7.9</v>
      </c>
      <c t="n" s="8" r="C18">
        <v>-2.34</v>
      </c>
      <c t="n" s="7" r="D18">
        <v>-9</v>
      </c>
      <c t="n" s="8" r="E18">
        <v>-4.8</v>
      </c>
    </row>
    <row r="19" spans="1:5">
      <c t="s" s="3" r="A19">
        <v>93</v>
      </c>
    </row>
    <row r="20" spans="1:5">
      <c t="s" s="4" r="A20">
        <v>94</v>
      </c>
      <c t="n" s="5" r="B20">
        <v>6745325</v>
      </c>
      <c t="n" s="5" r="C20">
        <v>3179936</v>
      </c>
      <c t="n" s="5" r="D20">
        <v>6635839</v>
      </c>
      <c t="n" s="5" r="E20">
        <v>3140876</v>
      </c>
    </row>
    <row r="21" spans="1:5">
      <c t="s" s="4" r="A21">
        <v>95</v>
      </c>
      <c t="n" s="5" r="B21">
        <v>6745325</v>
      </c>
      <c t="n" s="5" r="C21">
        <v>3179936</v>
      </c>
      <c t="n" s="5" r="D21">
        <v>6635839</v>
      </c>
      <c t="n" s="5" r="E21">
        <v>3140876</v>
      </c>
    </row>
    <row r="22" spans="1:5">
      <c t="s" s="4" r="A22">
        <v>375</v>
      </c>
    </row>
    <row r="23" spans="1:5">
      <c t="s" s="3" r="A23">
        <v>371</v>
      </c>
    </row>
    <row r="24" spans="1:5">
      <c t="s" s="4" r="A24">
        <v>81</v>
      </c>
      <c t="n" s="7" r="C24">
        <v>222</v>
      </c>
      <c t="n" s="7" r="E24">
        <v>925</v>
      </c>
    </row>
    <row r="25" spans="1:5">
      <c t="s" s="3" r="A25">
        <v>82</v>
      </c>
    </row>
    <row r="26" spans="1:5">
      <c t="s" s="4" r="A26">
        <v>372</v>
      </c>
      <c t="n" s="5" r="C26">
        <v>-2819</v>
      </c>
      <c t="n" s="5" r="E26">
        <v>-7934</v>
      </c>
    </row>
    <row r="27" spans="1:5">
      <c t="s" s="4" r="A27">
        <v>84</v>
      </c>
      <c t="n" s="5" r="C27">
        <v>87</v>
      </c>
      <c t="n" s="5" r="E27">
        <v>1706</v>
      </c>
    </row>
    <row r="28" spans="1:5">
      <c t="s" s="4" r="A28">
        <v>85</v>
      </c>
      <c t="n" s="5" r="C28">
        <v>5</v>
      </c>
      <c t="n" s="5" r="E28">
        <v>5</v>
      </c>
    </row>
    <row r="29" spans="1:5">
      <c t="s" s="4" r="A29">
        <v>86</v>
      </c>
      <c t="n" s="5" r="C29">
        <v>-3483</v>
      </c>
      <c t="n" s="5" r="E29">
        <v>-7013</v>
      </c>
    </row>
    <row r="30" spans="1:5">
      <c t="s" s="4" r="A30">
        <v>33</v>
      </c>
      <c t="n" s="5" r="C30">
        <v>-6210</v>
      </c>
      <c t="n" s="5" r="E30">
        <v>-13236</v>
      </c>
    </row>
    <row r="31" spans="1:5">
      <c t="s" s="4" r="A31">
        <v>87</v>
      </c>
      <c t="n" s="5" r="C31">
        <v>-5988</v>
      </c>
      <c t="n" s="5" r="E31">
        <v>-12311</v>
      </c>
    </row>
    <row r="32" spans="1:5">
      <c t="s" s="4" r="A32">
        <v>89</v>
      </c>
      <c t="n" s="5" r="C32">
        <v>-5988</v>
      </c>
      <c t="n" s="5" r="E32">
        <v>-12311</v>
      </c>
    </row>
    <row r="33" spans="1:5">
      <c t="s" s="4" r="A33">
        <v>376</v>
      </c>
      <c t="n" s="5" r="C33">
        <v>-1021</v>
      </c>
      <c t="n" s="5" r="E33">
        <v>-1950</v>
      </c>
    </row>
    <row r="34" spans="1:5">
      <c t="s" s="4" r="A34">
        <v>377</v>
      </c>
      <c t="n" s="5" r="C34">
        <v>-436</v>
      </c>
      <c t="n" s="5" r="E34">
        <v>-806</v>
      </c>
    </row>
    <row r="35" spans="1:5">
      <c t="s" s="4" r="A35">
        <v>374</v>
      </c>
      <c t="n" s="7" r="C35">
        <v>-7445</v>
      </c>
      <c t="n" s="7" r="E35">
        <v>-15067</v>
      </c>
    </row>
    <row r="36" spans="1:5">
      <c t="s" s="3" r="A36">
        <v>90</v>
      </c>
    </row>
    <row r="37" spans="1:5">
      <c t="s" s="4" r="A37">
        <v>94</v>
      </c>
      <c t="n" s="8" r="C37">
        <v>-2.34</v>
      </c>
      <c t="n" s="8" r="E37">
        <v>-4.74</v>
      </c>
    </row>
    <row r="38" spans="1:5">
      <c t="s" s="4" r="A38">
        <v>95</v>
      </c>
      <c t="n" s="8" r="C38">
        <v>-2.34</v>
      </c>
      <c t="n" s="8" r="E38">
        <v>-4.74</v>
      </c>
    </row>
    <row r="39" spans="1:5">
      <c t="s" s="4" r="A39">
        <v>378</v>
      </c>
    </row>
    <row r="40" spans="1:5">
      <c t="s" s="3" r="A40">
        <v>82</v>
      </c>
    </row>
    <row r="41" spans="1:5">
      <c t="s" s="4" r="A41">
        <v>86</v>
      </c>
      <c t="n" s="7" r="C41">
        <v>-1457</v>
      </c>
      <c t="n" s="7" r="E41">
        <v>-2756</v>
      </c>
    </row>
    <row r="42" spans="1:5">
      <c t="s" s="4" r="A42">
        <v>33</v>
      </c>
      <c t="n" s="5" r="C42">
        <v>-1457</v>
      </c>
      <c t="n" s="5" r="E42">
        <v>-2756</v>
      </c>
    </row>
    <row r="43" spans="1:5">
      <c t="s" s="4" r="A43">
        <v>87</v>
      </c>
      <c t="n" s="5" r="C43">
        <v>-1457</v>
      </c>
      <c t="n" s="5" r="E43">
        <v>-2756</v>
      </c>
    </row>
    <row r="44" spans="1:5">
      <c t="s" s="4" r="A44">
        <v>89</v>
      </c>
      <c t="n" s="5" r="C44">
        <v>-1457</v>
      </c>
      <c t="n" s="5" r="E44">
        <v>-2756</v>
      </c>
    </row>
    <row r="45" spans="1:5">
      <c t="s" s="4" r="A45">
        <v>376</v>
      </c>
      <c t="n" s="5" r="C45">
        <v>1021</v>
      </c>
      <c t="n" s="5" r="E45">
        <v>1950</v>
      </c>
    </row>
    <row r="46" spans="1:5">
      <c t="s" s="4" r="A46">
        <v>377</v>
      </c>
      <c t="n" s="7" r="C46">
        <v>436</v>
      </c>
      <c t="n" s="7" r="E46">
        <v>8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79</v>
      </c>
      <c t="s" s="2" r="B1">
        <v>68</v>
      </c>
      <c t="s" s="2" r="D1">
        <v>1</v>
      </c>
    </row>
    <row r="2" spans="1:5">
      <c t="s" s="2" r="B2">
        <v>2</v>
      </c>
      <c t="s" s="2" r="C2">
        <v>69</v>
      </c>
      <c t="s" s="2" r="D2">
        <v>2</v>
      </c>
      <c t="s" s="2" r="E2">
        <v>69</v>
      </c>
    </row>
    <row r="3" spans="1:5">
      <c t="s" s="3" r="A3">
        <v>97</v>
      </c>
    </row>
    <row r="4" spans="1:5">
      <c t="s" s="4" r="A4">
        <v>98</v>
      </c>
      <c t="n" s="7" r="B4">
        <v>-53317</v>
      </c>
      <c t="n" s="7" r="C4">
        <v>-7445</v>
      </c>
      <c t="n" s="7" r="D4">
        <v>-59693</v>
      </c>
      <c t="n" s="7" r="E4">
        <v>-15067</v>
      </c>
    </row>
    <row r="5" spans="1:5">
      <c t="s" s="3" r="A5">
        <v>99</v>
      </c>
    </row>
    <row r="6" spans="1:5">
      <c t="s" s="4" r="A6">
        <v>77</v>
      </c>
      <c t="n" s="5" r="B6">
        <v>7310</v>
      </c>
      <c t="n" s="5" r="C6">
        <v>7357</v>
      </c>
      <c t="n" s="5" r="D6">
        <v>14609</v>
      </c>
      <c t="n" s="5" r="E6">
        <v>14259</v>
      </c>
    </row>
    <row r="7" spans="1:5">
      <c t="s" s="4" r="A7">
        <v>101</v>
      </c>
      <c t="n" s="5" r="D7">
        <v>1153</v>
      </c>
      <c t="n" s="5" r="E7">
        <v>1921</v>
      </c>
    </row>
    <row r="8" spans="1:5">
      <c t="s" s="4" r="A8">
        <v>102</v>
      </c>
      <c t="n" s="5" r="D8">
        <v>283</v>
      </c>
      <c t="n" s="5" r="E8">
        <v>260</v>
      </c>
    </row>
    <row r="9" spans="1:5">
      <c t="s" s="4" r="A9">
        <v>103</v>
      </c>
      <c t="n" s="5" r="B9">
        <v>1423</v>
      </c>
      <c t="n" s="5" r="C9">
        <v>2819</v>
      </c>
      <c t="n" s="5" r="D9">
        <v>-3761</v>
      </c>
      <c t="n" s="5" r="E9">
        <v>7934</v>
      </c>
    </row>
    <row r="10" spans="1:5">
      <c t="s" s="4" r="A10">
        <v>104</v>
      </c>
      <c t="n" s="5" r="D10">
        <v>6589</v>
      </c>
      <c t="n" s="5" r="E10">
        <v>-4432</v>
      </c>
    </row>
    <row r="11" spans="1:5">
      <c t="s" s="4" r="A11">
        <v>79</v>
      </c>
      <c t="n" s="5" r="D11">
        <v>-199</v>
      </c>
      <c t="n" s="5" r="E11">
        <v>-78</v>
      </c>
    </row>
    <row r="12" spans="1:5">
      <c t="s" s="4" r="A12">
        <v>84</v>
      </c>
      <c t="n" s="5" r="C12">
        <v>-87</v>
      </c>
      <c t="n" s="5" r="D12">
        <v>-289</v>
      </c>
      <c t="n" s="5" r="E12">
        <v>-1706</v>
      </c>
    </row>
    <row r="13" spans="1:5">
      <c t="s" s="4" r="A13">
        <v>105</v>
      </c>
      <c t="n" s="5" r="D13">
        <v>7095</v>
      </c>
      <c t="n" s="5" r="E13">
        <v>7889</v>
      </c>
    </row>
    <row r="14" spans="1:5">
      <c t="s" s="3" r="A14">
        <v>106</v>
      </c>
    </row>
    <row r="15" spans="1:5">
      <c t="s" s="4" r="A15">
        <v>107</v>
      </c>
      <c t="n" s="5" r="D15">
        <v>4538</v>
      </c>
      <c t="n" s="5" r="E15">
        <v>-416</v>
      </c>
    </row>
    <row r="16" spans="1:5">
      <c t="s" s="4" r="A16">
        <v>39</v>
      </c>
      <c t="n" s="5" r="D16">
        <v>-2193</v>
      </c>
      <c t="n" s="5" r="E16">
        <v>-1304</v>
      </c>
    </row>
    <row r="17" spans="1:5">
      <c t="s" s="4" r="A17">
        <v>31</v>
      </c>
      <c t="n" s="5" r="D17">
        <v>-80</v>
      </c>
      <c t="n" s="5" r="E17">
        <v>-809</v>
      </c>
    </row>
    <row r="18" spans="1:5">
      <c t="s" s="4" r="A18">
        <v>108</v>
      </c>
      <c t="n" s="5" r="D18">
        <v>7446</v>
      </c>
      <c t="n" s="5" r="E18">
        <v>8451</v>
      </c>
    </row>
    <row r="19" spans="1:5">
      <c t="s" s="3" r="A19">
        <v>109</v>
      </c>
    </row>
    <row r="20" spans="1:5">
      <c t="s" s="4" r="A20">
        <v>110</v>
      </c>
      <c t="n" s="5" r="E20">
        <v>-56</v>
      </c>
    </row>
    <row r="21" spans="1:5">
      <c t="s" s="4" r="A21">
        <v>111</v>
      </c>
      <c t="n" s="5" r="D21">
        <v>289</v>
      </c>
      <c t="n" s="5" r="E21">
        <v>10778</v>
      </c>
    </row>
    <row r="22" spans="1:5">
      <c t="s" s="4" r="A22">
        <v>112</v>
      </c>
      <c t="n" s="5" r="D22">
        <v>-7090</v>
      </c>
      <c t="n" s="5" r="E22">
        <v>-14737</v>
      </c>
    </row>
    <row r="23" spans="1:5">
      <c t="s" s="4" r="A23">
        <v>113</v>
      </c>
      <c t="n" s="5" r="D23">
        <v>234</v>
      </c>
      <c t="n" s="5" r="E23">
        <v>538</v>
      </c>
    </row>
    <row r="24" spans="1:5">
      <c t="s" s="4" r="A24">
        <v>114</v>
      </c>
      <c t="n" s="5" r="D24">
        <v>-6567</v>
      </c>
      <c t="n" s="5" r="E24">
        <v>-3477</v>
      </c>
    </row>
    <row r="25" spans="1:5">
      <c t="s" s="3" r="A25">
        <v>115</v>
      </c>
    </row>
    <row r="26" spans="1:5">
      <c t="s" s="4" r="A26">
        <v>116</v>
      </c>
      <c t="n" s="5" r="D26">
        <v>18000</v>
      </c>
      <c t="n" s="5" r="E26">
        <v>36000</v>
      </c>
    </row>
    <row r="27" spans="1:5">
      <c t="s" s="4" r="A27">
        <v>117</v>
      </c>
      <c t="n" s="5" r="D27">
        <v>-16000</v>
      </c>
      <c t="n" s="5" r="E27">
        <v>-41000</v>
      </c>
    </row>
    <row r="28" spans="1:5">
      <c t="s" s="4" r="A28">
        <v>118</v>
      </c>
      <c t="n" s="5" r="E28">
        <v>-11</v>
      </c>
    </row>
    <row r="29" spans="1:5">
      <c t="s" s="4" r="A29">
        <v>120</v>
      </c>
      <c t="n" s="5" r="D29">
        <v>2134</v>
      </c>
      <c t="n" s="5" r="E29">
        <v>-5011</v>
      </c>
    </row>
    <row r="30" spans="1:5">
      <c t="s" s="4" r="A30">
        <v>121</v>
      </c>
      <c t="n" s="5" r="D30">
        <v>3013</v>
      </c>
      <c t="n" s="5" r="E30">
        <v>-37</v>
      </c>
    </row>
    <row r="31" spans="1:5">
      <c t="s" s="4" r="A31">
        <v>122</v>
      </c>
      <c t="n" s="5" r="D31">
        <v>46</v>
      </c>
      <c t="n" s="5" r="E31">
        <v>37</v>
      </c>
    </row>
    <row r="32" spans="1:5">
      <c t="s" s="4" r="A32">
        <v>123</v>
      </c>
      <c t="n" s="7" r="B32">
        <v>3059</v>
      </c>
      <c t="n" s="7" r="D32">
        <v>3059</v>
      </c>
    </row>
    <row r="33" spans="1:5">
      <c t="s" s="4" r="A33">
        <v>375</v>
      </c>
    </row>
    <row r="34" spans="1:5">
      <c t="s" s="3" r="A34">
        <v>97</v>
      </c>
    </row>
    <row r="35" spans="1:5">
      <c t="s" s="4" r="A35">
        <v>98</v>
      </c>
      <c t="n" s="5" r="C35">
        <v>-5988</v>
      </c>
      <c t="n" s="5" r="E35">
        <v>-12311</v>
      </c>
    </row>
    <row r="36" spans="1:5">
      <c t="s" s="3" r="A36">
        <v>99</v>
      </c>
    </row>
    <row r="37" spans="1:5">
      <c t="s" s="4" r="A37">
        <v>77</v>
      </c>
      <c t="n" s="5" r="E37">
        <v>14259</v>
      </c>
    </row>
    <row r="38" spans="1:5">
      <c t="s" s="4" r="A38">
        <v>101</v>
      </c>
      <c t="n" s="5" r="E38">
        <v>1921</v>
      </c>
    </row>
    <row r="39" spans="1:5">
      <c t="s" s="4" r="A39">
        <v>102</v>
      </c>
      <c t="n" s="5" r="E39">
        <v>260</v>
      </c>
    </row>
    <row r="40" spans="1:5">
      <c t="s" s="4" r="A40">
        <v>103</v>
      </c>
      <c t="n" s="5" r="C40">
        <v>2819</v>
      </c>
      <c t="n" s="5" r="E40">
        <v>7934</v>
      </c>
    </row>
    <row r="41" spans="1:5">
      <c t="s" s="4" r="A41">
        <v>104</v>
      </c>
      <c t="n" s="5" r="E41">
        <v>-4432</v>
      </c>
    </row>
    <row r="42" spans="1:5">
      <c t="s" s="4" r="A42">
        <v>79</v>
      </c>
      <c t="n" s="5" r="E42">
        <v>-78</v>
      </c>
    </row>
    <row r="43" spans="1:5">
      <c t="s" s="4" r="A43">
        <v>84</v>
      </c>
      <c t="n" s="5" r="C43">
        <v>-87</v>
      </c>
      <c t="n" s="5" r="E43">
        <v>-1706</v>
      </c>
    </row>
    <row r="44" spans="1:5">
      <c t="s" s="4" r="A44">
        <v>105</v>
      </c>
      <c t="n" s="5" r="E44">
        <v>5133</v>
      </c>
    </row>
    <row r="45" spans="1:5">
      <c t="s" s="3" r="A45">
        <v>106</v>
      </c>
    </row>
    <row r="46" spans="1:5">
      <c t="s" s="4" r="A46">
        <v>107</v>
      </c>
      <c t="n" s="5" r="E46">
        <v>-416</v>
      </c>
    </row>
    <row r="47" spans="1:5">
      <c t="s" s="4" r="A47">
        <v>39</v>
      </c>
      <c t="n" s="5" r="E47">
        <v>-1304</v>
      </c>
    </row>
    <row r="48" spans="1:5">
      <c t="s" s="4" r="A48">
        <v>31</v>
      </c>
      <c t="n" s="5" r="E48">
        <v>-809</v>
      </c>
    </row>
    <row r="49" spans="1:5">
      <c t="s" s="4" r="A49">
        <v>108</v>
      </c>
      <c t="n" s="5" r="E49">
        <v>8451</v>
      </c>
    </row>
    <row r="50" spans="1:5">
      <c t="s" s="3" r="A50">
        <v>109</v>
      </c>
    </row>
    <row r="51" spans="1:5">
      <c t="s" s="4" r="A51">
        <v>110</v>
      </c>
      <c t="n" s="5" r="E51">
        <v>-56</v>
      </c>
    </row>
    <row r="52" spans="1:5">
      <c t="s" s="4" r="A52">
        <v>111</v>
      </c>
      <c t="n" s="5" r="E52">
        <v>10778</v>
      </c>
    </row>
    <row r="53" spans="1:5">
      <c t="s" s="4" r="A53">
        <v>112</v>
      </c>
      <c t="n" s="5" r="E53">
        <v>-14737</v>
      </c>
    </row>
    <row r="54" spans="1:5">
      <c t="s" s="4" r="A54">
        <v>113</v>
      </c>
      <c t="n" s="5" r="E54">
        <v>538</v>
      </c>
    </row>
    <row r="55" spans="1:5">
      <c t="s" s="4" r="A55">
        <v>114</v>
      </c>
      <c t="n" s="5" r="E55">
        <v>-3477</v>
      </c>
    </row>
    <row r="56" spans="1:5">
      <c t="s" s="3" r="A56">
        <v>115</v>
      </c>
    </row>
    <row r="57" spans="1:5">
      <c t="s" s="4" r="A57">
        <v>116</v>
      </c>
      <c t="n" s="5" r="E57">
        <v>36000</v>
      </c>
    </row>
    <row r="58" spans="1:5">
      <c t="s" s="4" r="A58">
        <v>117</v>
      </c>
      <c t="n" s="5" r="E58">
        <v>-41000</v>
      </c>
    </row>
    <row r="59" spans="1:5">
      <c t="s" s="4" r="A59">
        <v>118</v>
      </c>
      <c t="n" s="5" r="E59">
        <v>-11</v>
      </c>
    </row>
    <row r="60" spans="1:5">
      <c t="s" s="4" r="A60">
        <v>120</v>
      </c>
      <c t="n" s="5" r="E60">
        <v>-5011</v>
      </c>
    </row>
    <row r="61" spans="1:5">
      <c t="s" s="4" r="A61">
        <v>121</v>
      </c>
      <c t="n" s="5" r="E61">
        <v>-37</v>
      </c>
    </row>
    <row r="62" spans="1:5">
      <c t="s" s="4" r="A62">
        <v>122</v>
      </c>
      <c t="n" s="5" r="E62">
        <v>37</v>
      </c>
    </row>
    <row r="63" spans="1:5">
      <c t="s" s="4" r="A63">
        <v>378</v>
      </c>
    </row>
    <row r="64" spans="1:5">
      <c t="s" s="3" r="A64">
        <v>97</v>
      </c>
    </row>
    <row r="65" spans="1:5">
      <c t="s" s="4" r="A65">
        <v>98</v>
      </c>
      <c t="n" s="7" r="C65">
        <v>-1457</v>
      </c>
      <c t="n" s="5" r="E65">
        <v>-2756</v>
      </c>
    </row>
    <row r="66" spans="1:5">
      <c t="s" s="3" r="A66">
        <v>99</v>
      </c>
    </row>
    <row r="67" spans="1:5">
      <c t="s" s="4" r="A67">
        <v>105</v>
      </c>
      <c t="n" s="7" r="E67">
        <v>27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58"/>
    <col customWidth="1" max="3" min="3" width="22"/>
    <col customWidth="1" max="4" min="4" width="36"/>
    <col customWidth="1" max="5" min="5" width="24"/>
    <col customWidth="1" max="6" min="6" width="29"/>
    <col customWidth="1" max="7" min="7" width="34"/>
    <col customWidth="1" max="8" min="8" width="10"/>
  </cols>
  <sheetData>
    <row r="1" spans="1:8">
      <c t="s" s="1" r="A1">
        <v>124</v>
      </c>
      <c t="s" s="2" r="B1">
        <v>125</v>
      </c>
      <c t="s" s="2" r="C1">
        <v>126</v>
      </c>
      <c t="s" s="2" r="D1">
        <v>127</v>
      </c>
      <c t="s" s="2" r="E1">
        <v>128</v>
      </c>
      <c t="s" s="2" r="F1">
        <v>129</v>
      </c>
      <c t="s" s="2" r="G1">
        <v>55</v>
      </c>
      <c t="s" s="2" r="H1">
        <v>33</v>
      </c>
    </row>
    <row r="2" spans="1:8">
      <c t="s" s="4" r="A2">
        <v>130</v>
      </c>
      <c t="n" s="7" r="C2">
        <v>65</v>
      </c>
      <c t="n" s="7" r="D2">
        <v>481050</v>
      </c>
      <c t="n" s="7" r="E2">
        <v>-2432</v>
      </c>
      <c t="n" s="7" r="F2">
        <v>-460459</v>
      </c>
      <c t="n" s="7" r="H2">
        <v>18224</v>
      </c>
    </row>
    <row r="3" spans="1:8">
      <c t="s" s="4" r="A3">
        <v>131</v>
      </c>
      <c t="n" s="5" r="B3">
        <v>23098</v>
      </c>
      <c t="n" s="5" r="G3">
        <v>23098</v>
      </c>
    </row>
    <row r="4" spans="1:8">
      <c t="s" s="4" r="A4">
        <v>132</v>
      </c>
      <c t="n" s="5" r="C4">
        <v>6523811</v>
      </c>
      <c t="n" s="5" r="E4">
        <v>187083</v>
      </c>
      <c t="n" s="5" r="H4">
        <v>6336728</v>
      </c>
    </row>
    <row r="5" spans="1:8">
      <c t="s" s="4" r="A5">
        <v>133</v>
      </c>
      <c t="n" s="5" r="D5">
        <v>317</v>
      </c>
      <c t="n" s="7" r="H5">
        <v>317</v>
      </c>
    </row>
    <row r="6" spans="1:8">
      <c t="s" s="4" r="A6">
        <v>134</v>
      </c>
      <c t="n" s="7" r="C6">
        <v>1</v>
      </c>
      <c t="n" s="5" r="D6">
        <v>9</v>
      </c>
      <c t="n" s="7" r="E6">
        <v>-9</v>
      </c>
      <c t="n" s="5" r="H6">
        <v>1</v>
      </c>
    </row>
    <row r="7" spans="1:8">
      <c t="s" s="4" r="A7">
        <v>135</v>
      </c>
      <c t="n" s="5" r="C7">
        <v>94945</v>
      </c>
      <c t="n" s="5" r="E7">
        <v>2369</v>
      </c>
    </row>
    <row r="8" spans="1:8">
      <c t="s" s="4" r="A8">
        <v>136</v>
      </c>
      <c t="n" s="7" r="C8">
        <v>4</v>
      </c>
      <c t="n" s="5" r="D8">
        <v>1095</v>
      </c>
      <c t="n" s="7" r="E8">
        <v>-363</v>
      </c>
      <c t="n" s="7" r="H8">
        <v>736</v>
      </c>
    </row>
    <row r="9" spans="1:8">
      <c t="s" s="4" r="A9">
        <v>137</v>
      </c>
      <c t="n" s="5" r="C9">
        <v>419600</v>
      </c>
      <c t="n" s="5" r="E9">
        <v>315204</v>
      </c>
      <c t="n" s="5" r="H9">
        <v>86992</v>
      </c>
    </row>
    <row r="10" spans="1:8">
      <c t="s" s="4" r="A10">
        <v>138</v>
      </c>
      <c t="n" s="7" r="C10">
        <v>1</v>
      </c>
      <c t="n" s="5" r="D10">
        <v>133</v>
      </c>
      <c t="n" s="7" r="H10">
        <v>134</v>
      </c>
    </row>
    <row r="11" spans="1:8">
      <c t="s" s="4" r="A11">
        <v>139</v>
      </c>
      <c t="n" s="5" r="B11">
        <v>17330</v>
      </c>
      <c t="n" s="5" r="C11">
        <v>28416</v>
      </c>
    </row>
    <row r="12" spans="1:8">
      <c t="s" s="4" r="A12">
        <v>140</v>
      </c>
      <c t="n" s="5" r="D12">
        <v>1623</v>
      </c>
      <c t="n" s="5" r="H12">
        <v>1623</v>
      </c>
    </row>
    <row r="13" spans="1:8">
      <c t="s" s="4" r="A13">
        <v>98</v>
      </c>
      <c t="n" s="5" r="F13">
        <v>-59693</v>
      </c>
      <c t="n" s="5" r="H13">
        <v>-59693</v>
      </c>
    </row>
    <row r="14" spans="1:8">
      <c t="s" s="4" r="A14">
        <v>141</v>
      </c>
      <c t="n" s="7" r="C14">
        <v>71</v>
      </c>
      <c t="n" s="7" r="D14">
        <v>484227</v>
      </c>
      <c t="n" s="7" r="E14">
        <v>-2804</v>
      </c>
      <c t="n" s="7" r="F14">
        <v>-520152</v>
      </c>
      <c t="n" s="7" r="H14">
        <v>-38658</v>
      </c>
    </row>
    <row r="15" spans="1:8">
      <c t="s" s="4" r="A15">
        <v>142</v>
      </c>
      <c t="n" s="5" r="B15">
        <v>40428</v>
      </c>
      <c t="n" s="5" r="G15">
        <v>40428</v>
      </c>
    </row>
    <row r="16" spans="1:8">
      <c t="s" s="4" r="A16">
        <v>143</v>
      </c>
      <c t="n" s="5" r="C16">
        <v>7066772</v>
      </c>
      <c t="n" s="5" r="E16">
        <v>504656</v>
      </c>
      <c t="n" s="5" r="H16">
        <v>65621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44</v>
      </c>
      <c t="s" s="2" r="B1">
        <v>1</v>
      </c>
    </row>
    <row r="2" spans="1:2">
      <c t="s" s="2" r="B2">
        <v>2</v>
      </c>
    </row>
    <row r="3" spans="1:2">
      <c t="s" s="3" r="A3">
        <v>145</v>
      </c>
    </row>
    <row r="4" spans="1:2">
      <c t="s" s="4" r="A4">
        <v>144</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47</v>
      </c>
      <c t="s" s="2" r="B1">
        <v>1</v>
      </c>
    </row>
    <row r="2" spans="1:2">
      <c t="s" s="2" r="B2">
        <v>2</v>
      </c>
    </row>
    <row r="3" spans="1:2">
      <c t="s" s="3" r="A3">
        <v>148</v>
      </c>
    </row>
    <row r="4" spans="1:2">
      <c t="s" s="4" r="A4">
        <v>147</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150</v>
      </c>
      <c t="s" s="2" r="B1">
        <v>1</v>
      </c>
    </row>
    <row r="2" spans="1:2">
      <c t="s" s="2" r="B2">
        <v>2</v>
      </c>
    </row>
    <row r="3" spans="1:2">
      <c t="s" s="3" r="A3">
        <v>151</v>
      </c>
    </row>
    <row r="4" spans="1:2">
      <c t="s" s="4" r="A4">
        <v>150</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Other Balance Sheet Items</vt:lpstr>
      <vt:lpstr>Derivative Financial Instrument</vt:lpstr>
      <vt:lpstr>Fair Value Measurements</vt:lpstr>
      <vt:lpstr>Investment</vt:lpstr>
      <vt:lpstr>Impairment of Oil and Gas Prope</vt:lpstr>
      <vt:lpstr>Asset Retirement Obligations</vt:lpstr>
      <vt:lpstr>Long-Term Debt</vt:lpstr>
      <vt:lpstr>Redeemable Preferred Stock and </vt:lpstr>
      <vt:lpstr>Equity and Earnings per Share</vt:lpstr>
      <vt:lpstr>Commitments and Contingencies</vt:lpstr>
      <vt:lpstr>Profit Sharing and Deferred Com</vt:lpstr>
      <vt:lpstr>Restatement of Previously Issue</vt:lpstr>
      <vt:lpstr>Other Balance Sheet Items (Tabl</vt:lpstr>
      <vt:lpstr>Derivative Financial Instrume21</vt:lpstr>
      <vt:lpstr>Fair Value Measurements (Tables</vt:lpstr>
      <vt:lpstr>Investment (Tables)</vt:lpstr>
      <vt:lpstr>Asset Retirement Obligations (T</vt:lpstr>
      <vt:lpstr>Long-Term Debt (Tables)</vt:lpstr>
      <vt:lpstr>Redeemable Preferred Stock an26</vt:lpstr>
      <vt:lpstr>Equity And Earnings per Share (</vt:lpstr>
      <vt:lpstr>Profit Sharing And Deferred C28</vt:lpstr>
      <vt:lpstr>Restatement of Previously Iss29</vt:lpstr>
      <vt:lpstr>Basis of Presentation (Details)</vt:lpstr>
      <vt:lpstr>Other Balance Sheet Items (Othe</vt:lpstr>
      <vt:lpstr>Derivative Financial Instrume32</vt:lpstr>
      <vt:lpstr>Derivative Financial Instrume33</vt:lpstr>
      <vt:lpstr>Derivative Financial Instrume34</vt:lpstr>
      <vt:lpstr>Fair Value Measurements (Narrat</vt:lpstr>
      <vt:lpstr>Fair Value Measurements (Assets</vt:lpstr>
      <vt:lpstr>Investment (Effect of Mark-to-M</vt:lpstr>
      <vt:lpstr>Investment (Investment at Gross</vt:lpstr>
      <vt:lpstr>Impairment of Oil and Gas Pro39</vt:lpstr>
      <vt:lpstr>Asset Retirement Obligations (S</vt:lpstr>
      <vt:lpstr>Long-Term Debt (Narrative) (Det</vt:lpstr>
      <vt:lpstr>Long-Term Debt (Summary of Long</vt:lpstr>
      <vt:lpstr>Redeemable Preferred Stock an43</vt:lpstr>
      <vt:lpstr>Redeemable Preferred Stock an44</vt:lpstr>
      <vt:lpstr>Equity and Earnings per Share45</vt:lpstr>
      <vt:lpstr>Equity and Earnings per Share46</vt:lpstr>
      <vt:lpstr>Equity and Earnings per Share47</vt:lpstr>
      <vt:lpstr>Profit Sharing and Deferred C48</vt:lpstr>
      <vt:lpstr>Profit Sharing and Deferred C49</vt:lpstr>
      <vt:lpstr>Profit Sharing and Deferred C50</vt:lpstr>
      <vt:lpstr>Restatement of Previously Iss51</vt:lpstr>
      <vt:lpstr>Restatement of Previously Iss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39:55Z</dcterms:created>
  <dcterms:modified xmlns:dcterms="http://purl.org/dc/terms/" xmlns:xsi="http://www.w3.org/2001/XMLSchema-instance" xsi:type="dcterms:W3CDTF">2015-08-06T16:39:55Z</dcterms:modified>
  <dc:title xmlns:dc="http://purl.org/dc/elements/1.1/">Untitled</dc:title>
  <dc:description xmlns:dc="http://purl.org/dc/elements/1.1/"/>
  <dc:subject xmlns:dc="http://purl.org/dc/elements/1.1/"/>
  <cp:keywords/>
  <cp:category/>
</cp:coreProperties>
</file>